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Cash, Cash Equivalents, And Ava"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Intangible and Other Non-Curren" sheetId="15" state="visible" r:id="rId15"/>
    <sheet xmlns:r="http://schemas.openxmlformats.org/officeDocument/2006/relationships" name="Accrued And Other Liabilities" sheetId="16" state="visible" r:id="rId16"/>
    <sheet xmlns:r="http://schemas.openxmlformats.org/officeDocument/2006/relationships" name="Non-Current Accrued And Other L" sheetId="17" state="visible" r:id="rId17"/>
    <sheet xmlns:r="http://schemas.openxmlformats.org/officeDocument/2006/relationships" name="Deferred Revenue" sheetId="18" state="visible" r:id="rId18"/>
    <sheet xmlns:r="http://schemas.openxmlformats.org/officeDocument/2006/relationships" name="Leases" sheetId="19" state="visible" r:id="rId19"/>
    <sheet xmlns:r="http://schemas.openxmlformats.org/officeDocument/2006/relationships" name="License, Commercialization And " sheetId="20" state="visible" r:id="rId20"/>
    <sheet xmlns:r="http://schemas.openxmlformats.org/officeDocument/2006/relationships" name="Long-Term Debt and Commitme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Legal Matters" sheetId="24" state="visible" r:id="rId24"/>
    <sheet xmlns:r="http://schemas.openxmlformats.org/officeDocument/2006/relationships" name="Business And Significant Polici"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Cash, Cash Equivalents, And A_2"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Intangible and Other Noncurrent" sheetId="32" state="visible" r:id="rId32"/>
    <sheet xmlns:r="http://schemas.openxmlformats.org/officeDocument/2006/relationships" name="Accrued And Other Liabilities ("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Business And Significant Acco_2" sheetId="36" state="visible" r:id="rId36"/>
    <sheet xmlns:r="http://schemas.openxmlformats.org/officeDocument/2006/relationships" name="Revenue, Narratives (Details)" sheetId="37" state="visible" r:id="rId37"/>
    <sheet xmlns:r="http://schemas.openxmlformats.org/officeDocument/2006/relationships" name="Revenue (Revenue By Geography) " sheetId="38" state="visible" r:id="rId38"/>
    <sheet xmlns:r="http://schemas.openxmlformats.org/officeDocument/2006/relationships" name="Revenue (Revenue and Cost Of Go" sheetId="39" state="visible" r:id="rId39"/>
    <sheet xmlns:r="http://schemas.openxmlformats.org/officeDocument/2006/relationships" name="Share-Based Compensation (Detai" sheetId="40" state="visible" r:id="rId40"/>
    <sheet xmlns:r="http://schemas.openxmlformats.org/officeDocument/2006/relationships" name="Cash, Cash Equivalents, And A_3" sheetId="41" state="visible" r:id="rId41"/>
    <sheet xmlns:r="http://schemas.openxmlformats.org/officeDocument/2006/relationships" name="Cash, Cash Equivalents, And A_4"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epaid Expenses And Other Cu_3" sheetId="45" state="visible" r:id="rId45"/>
    <sheet xmlns:r="http://schemas.openxmlformats.org/officeDocument/2006/relationships" name="Intangible and Other Non Curren" sheetId="46" state="visible" r:id="rId46"/>
    <sheet xmlns:r="http://schemas.openxmlformats.org/officeDocument/2006/relationships" name="Intangible and Other Non Curr_2" sheetId="47" state="visible" r:id="rId47"/>
    <sheet xmlns:r="http://schemas.openxmlformats.org/officeDocument/2006/relationships" name="Accrued And Other Liabilities_2" sheetId="48" state="visible" r:id="rId48"/>
    <sheet xmlns:r="http://schemas.openxmlformats.org/officeDocument/2006/relationships" name="Deferred Revenue (Details)" sheetId="49" state="visible" r:id="rId49"/>
    <sheet xmlns:r="http://schemas.openxmlformats.org/officeDocument/2006/relationships" name="Leases - Schedule of Lease Asse" sheetId="50" state="visible" r:id="rId50"/>
    <sheet xmlns:r="http://schemas.openxmlformats.org/officeDocument/2006/relationships" name="Lease - Narratives (Details)" sheetId="51" state="visible" r:id="rId51"/>
    <sheet xmlns:r="http://schemas.openxmlformats.org/officeDocument/2006/relationships" name="Leases - Lease Cost and Lease B" sheetId="52" state="visible" r:id="rId52"/>
    <sheet xmlns:r="http://schemas.openxmlformats.org/officeDocument/2006/relationships" name="Leases - Future Payment of Leas" sheetId="53" state="visible" r:id="rId53"/>
    <sheet xmlns:r="http://schemas.openxmlformats.org/officeDocument/2006/relationships" name="License, Commercialization An_2" sheetId="54" state="visible" r:id="rId54"/>
    <sheet xmlns:r="http://schemas.openxmlformats.org/officeDocument/2006/relationships" name="Long-Term Debt (Schedule of Deb" sheetId="55" state="visible" r:id="rId55"/>
    <sheet xmlns:r="http://schemas.openxmlformats.org/officeDocument/2006/relationships" name="Long-Term Debt (Narrative) (Det" sheetId="56" state="visible" r:id="rId56"/>
    <sheet xmlns:r="http://schemas.openxmlformats.org/officeDocument/2006/relationships" name="Long Term Debt (Long Term Debt " sheetId="57" state="visible" r:id="rId57"/>
    <sheet xmlns:r="http://schemas.openxmlformats.org/officeDocument/2006/relationships" name="Net Income (Loss) Per Share (De" sheetId="58" state="visible" r:id="rId58"/>
    <sheet xmlns:r="http://schemas.openxmlformats.org/officeDocument/2006/relationships" name="Income Taxes (Details)" sheetId="59" state="visible" r:id="rId59"/>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9</t>
  </si>
  <si>
    <t>Oct. 31, 2019</t>
  </si>
  <si>
    <t>Document and Entity Information</t>
  </si>
  <si>
    <t>Entity Registrant Name</t>
  </si>
  <si>
    <t>VIVUS INC</t>
  </si>
  <si>
    <t>Entity Central Index Key</t>
  </si>
  <si>
    <t>000088152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Common Stock, Shares Outstanding</t>
  </si>
  <si>
    <t>Entity Small Business</t>
  </si>
  <si>
    <t>true</t>
  </si>
  <si>
    <t>Entity Emerging Growth Company</t>
  </si>
  <si>
    <t>Entity Shell Company</t>
  </si>
  <si>
    <t>Document Fiscal Year Focus</t>
  </si>
  <si>
    <t>2019</t>
  </si>
  <si>
    <t>Document Fiscal Period Focus</t>
  </si>
  <si>
    <t>Q3</t>
  </si>
  <si>
    <t>Consolidated Balance Sheets - USD ($) $ in Thousands</t>
  </si>
  <si>
    <t>Dec. 31, 2018</t>
  </si>
  <si>
    <t>Current assets:</t>
  </si>
  <si>
    <t>Cash and cash equivalents</t>
  </si>
  <si>
    <t>Available-for-sale securities</t>
  </si>
  <si>
    <t>Accounts receivable, net</t>
  </si>
  <si>
    <t>Inventories</t>
  </si>
  <si>
    <t>Prepaid expenses and other current assets</t>
  </si>
  <si>
    <t>Total current assets</t>
  </si>
  <si>
    <t>Fixed Assets, net</t>
  </si>
  <si>
    <t>Right-of-use assets</t>
  </si>
  <si>
    <t>Intangible and other non-current assets</t>
  </si>
  <si>
    <t>Total assets</t>
  </si>
  <si>
    <t>Current liabilities:</t>
  </si>
  <si>
    <t>Accounts payable</t>
  </si>
  <si>
    <t>Accrued and other liabilities</t>
  </si>
  <si>
    <t>Deferred revenue</t>
  </si>
  <si>
    <t>Current portion of lease liability</t>
  </si>
  <si>
    <t>Current portion of long-term debt</t>
  </si>
  <si>
    <t>Total current liabilities</t>
  </si>
  <si>
    <t>Long-term debt</t>
  </si>
  <si>
    <t>Deferred revenue, net of current portion</t>
  </si>
  <si>
    <t>Lease liability, net of current portion</t>
  </si>
  <si>
    <t>Non-current accrued and other liabilities</t>
  </si>
  <si>
    <t>Total liabilities</t>
  </si>
  <si>
    <t>Commitments and contingencies</t>
  </si>
  <si>
    <t xml:space="preserve"> </t>
  </si>
  <si>
    <t>Stockholders' deficit</t>
  </si>
  <si>
    <t>Preferred stock; $.001 par value; 5,000 shares authorized; no shares issued and outstanding at September 30, 2019 and December 31, 2018</t>
  </si>
  <si>
    <t>Common stock; $.001 par value; 200,000 shares authorized; 10,643 and 10,636 shares issued and outstanding at September 30, 2019 and December 31, 2018, respectively</t>
  </si>
  <si>
    <t>Additional paid-in capital</t>
  </si>
  <si>
    <t>Accumulated other comprehensive income (loss)</t>
  </si>
  <si>
    <t>Accumulated deficit</t>
  </si>
  <si>
    <t>Total stockholders' deficit</t>
  </si>
  <si>
    <t>Total liabilities and stockholders' deficit</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8</t>
  </si>
  <si>
    <t>Revenue:</t>
  </si>
  <si>
    <t>Total revenue</t>
  </si>
  <si>
    <t>Operating expenses:</t>
  </si>
  <si>
    <t>Cost of goods sold (excluding amortization)</t>
  </si>
  <si>
    <t>Amortization of Intangible Assets</t>
  </si>
  <si>
    <t>Sales and Marketing</t>
  </si>
  <si>
    <t>General and Administrative</t>
  </si>
  <si>
    <t>Research and development</t>
  </si>
  <si>
    <t>Total operating expenses</t>
  </si>
  <si>
    <t>(Loss) Income from operations</t>
  </si>
  <si>
    <t>Interest expense and other expense, net</t>
  </si>
  <si>
    <t>Loss before income taxes</t>
  </si>
  <si>
    <t>Provision for income taxes</t>
  </si>
  <si>
    <t>Net loss</t>
  </si>
  <si>
    <t>Basic and diluted net loss per share:</t>
  </si>
  <si>
    <t>Basic and diluted net loss per share (in dollars per share)</t>
  </si>
  <si>
    <t>Shares used in per share computation:</t>
  </si>
  <si>
    <t>Basic and diluted (in shares)</t>
  </si>
  <si>
    <t>Net Product Revenue</t>
  </si>
  <si>
    <t>License and Milestone Revenue</t>
  </si>
  <si>
    <t>Supply Revenue</t>
  </si>
  <si>
    <t>Royalty Revenue</t>
  </si>
  <si>
    <t>Consolidated Statements of Comprehensive Loss - USD ($) $ in Thousands</t>
  </si>
  <si>
    <t>CONDENSED CONSOLIDATED STATEMENTS OF COMPREHENSIVE LOSS</t>
  </si>
  <si>
    <t>Other comprehensive loss:</t>
  </si>
  <si>
    <t>Unrealized (loss) gain on securities, net of taxes</t>
  </si>
  <si>
    <t>Translation adjustment</t>
  </si>
  <si>
    <t>Comprehensive loss</t>
  </si>
  <si>
    <t>Consolidated Statements Of Stockholders' Equity - USD ($) shares in Thousands, $ in Thousands</t>
  </si>
  <si>
    <t>Common Stock</t>
  </si>
  <si>
    <t>Additional Paid-In Capital</t>
  </si>
  <si>
    <t>Accumulated Other Comprehensive Income (Loss)</t>
  </si>
  <si>
    <t>Accumulated Deficit</t>
  </si>
  <si>
    <t>Total</t>
  </si>
  <si>
    <t>Balances at Dec. 31, 2017</t>
  </si>
  <si>
    <t>Balances (in shares) at Dec. 31, 2017</t>
  </si>
  <si>
    <t>Sale of common stock through employee stock purchase plan</t>
  </si>
  <si>
    <t>Sale of common stock through employee stock purchase plan (in shares)</t>
  </si>
  <si>
    <t>Exercise of common stock options for cash</t>
  </si>
  <si>
    <t>Exercise of common stock options for cash (in shares)</t>
  </si>
  <si>
    <t>Vesting of restricted stock units (in shares)</t>
  </si>
  <si>
    <t>Share-based compensation expense</t>
  </si>
  <si>
    <t>Warrants issued for acquisition of PANCREAZE</t>
  </si>
  <si>
    <t>Warrants issued in association with the issuance of debt</t>
  </si>
  <si>
    <t>Net unrealized (loss) gain on securities</t>
  </si>
  <si>
    <t>Net income (loss)</t>
  </si>
  <si>
    <t>Balances at Sep. 30, 2018</t>
  </si>
  <si>
    <t>Balances (in shares) at Sep. 30, 2018</t>
  </si>
  <si>
    <t>Balances at Jun. 30, 2018</t>
  </si>
  <si>
    <t>Balances (in shares) at Jun. 30, 2018</t>
  </si>
  <si>
    <t>Balances at Dec. 31, 2018</t>
  </si>
  <si>
    <t>Balances (in shares) at Dec. 31, 2018</t>
  </si>
  <si>
    <t>Cumulative effect of accounting change</t>
  </si>
  <si>
    <t>Balances at Sep. 30, 2019</t>
  </si>
  <si>
    <t>Balances (in shares) at Sep. 30, 2019</t>
  </si>
  <si>
    <t>Balances at Jun. 30, 2019</t>
  </si>
  <si>
    <t>Balances (in shares) at Jun. 30, 2019</t>
  </si>
  <si>
    <t>Consolidated Statements Of Cash Flow - USD ($) $ in Thousands</t>
  </si>
  <si>
    <t>Cash flows from operating activities:</t>
  </si>
  <si>
    <t>Adjustments to reconcile net loss to net cash used for operating activities:</t>
  </si>
  <si>
    <t>Depreciation and amortization</t>
  </si>
  <si>
    <t>Amortization of debt issuance costs and discounts</t>
  </si>
  <si>
    <t>Amortization of discount or premium on available-for-sale securities</t>
  </si>
  <si>
    <t>Changes in assets and liabilities:</t>
  </si>
  <si>
    <t>Accounts receivable</t>
  </si>
  <si>
    <t>Prepaid expenses and other assets</t>
  </si>
  <si>
    <t>Net cash used for operating activities</t>
  </si>
  <si>
    <t>Cash flows from investing activities:</t>
  </si>
  <si>
    <t>Fixed asset purchases</t>
  </si>
  <si>
    <t>Acquisition of PANCREAZE license</t>
  </si>
  <si>
    <t>Purchases of available-for-sale securities</t>
  </si>
  <si>
    <t>Proceeds from maturity of available-for-sale securities</t>
  </si>
  <si>
    <t>Proceeds from sales of available-for-sale securities</t>
  </si>
  <si>
    <t>Net cash provided for (used for) provided by investing activities</t>
  </si>
  <si>
    <t>Cash flows from financing activities:</t>
  </si>
  <si>
    <t>Net proceeds from debt issuance</t>
  </si>
  <si>
    <t>Repayments of notes payable</t>
  </si>
  <si>
    <t>Principal payments of financing leases</t>
  </si>
  <si>
    <t>Net proceeds from exercise of common stock options</t>
  </si>
  <si>
    <t>Net cash (used for) provided by financing activities</t>
  </si>
  <si>
    <t>Effect of exchange rates on cash and cash equivalents</t>
  </si>
  <si>
    <t>Net increase (decrease) in cash and cash equivalents</t>
  </si>
  <si>
    <t>Cash and cash equivalents and restricted cash:</t>
  </si>
  <si>
    <t>Beginning of period</t>
  </si>
  <si>
    <t>End of period</t>
  </si>
  <si>
    <t>Business and Significant Accounting Policies</t>
  </si>
  <si>
    <t>BASIS OF PRESENTATION</t>
  </si>
  <si>
    <t>1. BUSINESS AND SIGNIFICANT ACCOUNTING POLICIES
VIVUS is a specialty pharmaceutical company with three approved therapies (Qsymia®, PANCREAZE® and STENDRA®/SPEDRA™) and one product candidate in clinical development (VI-0106). Qsymia (phentermine and topiramate extended release) is approved by the U.S. Food and Drug Administration (“FDA”) for chronic weight management. In June 2018, the Company acquired the U.S. and Canadian commercial rights for PANCREAZE (pancrelipase), which is indicated for the treatment of exocrine pancreatic insufficiency due to cystic fibrosis or other conditions. STENDRA (avanafil) is approved by FDA for erectile dysfunction (“ED”), and by the European Commission (“EC”) under the trade name SPEDRA, for the treatment of ED. The Company commercializes Qsymia and PANCREAZE in the U.S. through a specialty sales force supported by an internal commercial team. The Company licenses the commercial rights to STENDRA/SPEDRA in the U.S., EU and other countries. VI-0106 (tacrolimus) is in clinical development and is being studied in patients with pulmonary arterial hypertension (“PAH”).
When reference is made to the “Company” or “VIVUS” in these footnotes, it refers to the Delaware corporation, or VIVUS, Inc., and, unless the context otherwise requires, its California predecessor, as well as all of its consolidated subsidiaries.
Liquidity and Ability to Continue as a Going Concern
At September 30, 2019, the Company’s accumulated deficit was approximately $905.5 million and its cash and cash equivalents were $40.1 million. As of September 30, 2019, the Company had a total of $242.7 million in debt, $181.4 million of which is due May 2020. See Note 14 for additional information regarding the Company’s debt.
The Company does not currently have sufficient cash and/or credit facilities in place to address the debt due May 2020 and is actively pursuing funding, which may come through public or private debt or equity financings, collaborations or other available financing sources. Such funding may not be available on acceptable terms, or at all. If additional funds are raised by issuing equity securities, substantial dilution to existing stockholders may result. If adequate funds are not available, the Company will not be able to continue its operations at its current level and may be required to relinquish rights to certain of its technologies, product candidates or products that it would otherwise seek to develop on its own. It might also be required to delay, reduce the scope of or eliminate one or more of its commercialization or development programs or obtain funds through collaborations with others that are on unfavorable terms or restructure the Company in other ways that may not be favorable. Even if adequate funds become available, the Company may need to raise additional funds in the near future to finance operations and pursue development and commercial opportunities.
The accompanying unaudited condensed consolidated financial statements have been prepared assuming the Company will continue as a going concern. The Company’s coming debt maturities as well as its negative cash flow from operations and accumulated deficit raise substantial doubt about its ability to continue as a going concern. The unaudited condensed consolidated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Management has evaluated all events and transactions that occurred after September 30, 2019 through the date these unaudited condensed consolidated financial statements were filed. There were no events or transactions during this period that require recognition or disclosure in these unaudited condensed consolidated financial statements. The condensed consolidated balance sheet data as of December 31, 2018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8 as filed on February 26, 2019 with the Securities and Exchange Commission (“SEC”). Certain amounts have been reclassified to conform to current year presentation. The unaudited condensed consolidated financial statements include the accounts of VIVUS, Inc. and its wholly-owned subsidiaries. All significant intercompany accounts and transactions have been eliminated.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8 with the exception of accounting for leases as described below and in Note 12.
Recent Accounting Pronouncement Adopted
In February 2016, the FASB issued Accounting Standards Update 2016-02, Leases (Topic 842), which modifies the accounting by lessees for all leases with a term greater than 12 months. This standard requires lessees to recognize on the balance sheet the assets and liabilities for the rights and obligations created by those leases. The Company adopted this standard on January 1, 2019 using the modified retrospective transition method, and as a result did not adjust comparative periods. The Company has one large operating lease for its corporate headquarters and several smaller leases, including financing leases for its automobile fleet and copiers. See Note 12.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is standard is effective for fiscal years beginning after December 15, 2019 and early adoption is permitted. The Company is evaluating the potential impact of this standard, but does not expect it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 but currently does not expect it to have a material impact on its consolidated financial statements.</t>
  </si>
  <si>
    <t>Revenue</t>
  </si>
  <si>
    <t>REVENUE INFORMATION</t>
  </si>
  <si>
    <t>2. REVENUES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September 30, 2019.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Revenue by Source and Geography
Revenue disaggregated by revenue source and by geographic region was as follows (in thousands):
Three Months Ended September 30,
2019
2018
U.S.
ROW
Total
U.S.
ROW
Total
Qsymia—Net product revenue
$
9,583
$
—
$
9,583
$
9,737
$
—
$
9,737
Qsymia—License revenue
—
2,500
2,500
—
—
—
PANCREAZE - Net product revenue
5,133
133
5,266
6,747
—
6,747
PANCREAZE - Royalty revenue
—
—
—
—
576
576
STENDRA/SPEDRA—Supply revenue
—
64
64
—
478
478
STENDRA/SPEDRA—Royalty revenue
—
557
557
—
550
550
Total revenue
$
14,716
$
3,254
(1)
$
17,970
$
16,484
$
1,604
(2)
$
18,088
Nine Months Ended September 30,
2019
2018
U.S.
ROW
Total
U.S.
ROW
Total
Qsymia—Net product revenue
$
28,000
$
—
$
28,000
$
30,503
$
—
$
30,503
Qsymia—License revenue
—
2,500
2,500
—
—
—
PANCREAZE - Net product revenue
15,317
133
15,450
8,863
—
8,863
PANCREAZE - Royalty revenue
—
1,557
1,557
—
650
650
STENDRA/SPEDRA—Supply revenue
—
3,448
3,448
1,071
2,132
3,203
STENDRA/SPEDRA—Royalty revenue
—
1,551
1,551
—
1,729
1,729
Total revenue
$
43,317
$
9,189
(3)
$
52,506
$
40,437
$
4,511
(4)
$
44,948
(1)
$2.5 million of which was attributable to South Korea, $0.6 million of which was attributable to Germany and $0.1 million of which was attributable to Canada.
(2)
$1.0 million of which was attributable to Germany and $0.6 million of which was attributable to Canada.
(3)
$5.0 million of which was attributable to Germany, $1.7 million of which was attributable to Canada, and $2.5 million of which was attributable to South Korea.
(4)
$3.9 million of which was attributable to Germany and $0.6 million of which was attributable to Canada.
Revenue and cost of goods sold by source was as follows (in thousands):
Three Months Ended September 30,
2019
2018
Qsymia
PANCREAZE
STENDRA/ SPEDRA
Total
Qsymia
PANCREAZE
STENDRA/ SPEDRA
Total
Net product revenue
$
9,583
$
5,266
$
—
$
14,849
$
9,737
$
6,747
$
—
$
16,484
License
2,500
—
—
2,500
—
—
—
—
Supply revenue
—
—
64
64
—
—
478
478
Royalty revenue
—
—
557
557
—
576
550
1,126
Total revenue
$
12,083
$
5,266
$
621
$
17,970
$
9,737
$
7,323
$
1,028
$
18,088
Cost of goods sold (excluding amortization)
$
1,484
$
1,429
$
103
$
3,016
$
953
$
2,006
$
525
$
3,484
Amortization of intangible assets
$
91
$
3,547
$
—
$
3,638
$
91
$
3,547
$
—
$
3,638
Nine Months Ended September 30,
2019
2018
Qsymia
PANCREAZE
STENDRA/ SPEDRA
Total
Qsymia
PANCREAZE
STENDRA/ SPEDRA
Total
Net product revenue
$
28,000
$
15,450
$
—
$
43,450
$
30,503
$
8,863
$
—
$
39,366
License
2,500
—
—
2,500
—
—
—
—
Supply revenue
—
—
3,448
3,448
—
—
3,203
3,203
Royalty revenue
—
1,557
1,551
3,108
—
650
1,729
2,379
Total revenue
$
30,500
$
17,007
$
4,999
$
52,506
$
30,503
$
9,513
$
4,932
$
44,948
Cost of goods sold (excluding amortization)
$
3,809
$
4,659
$
3,233
$
11,701
$
3,648
$
2,574
$
3,178
$
9,400
Amortization of intangible assets
$
272
$
10,642
$
—
$
10,914
$
272
$
4,730
$
—
$
5,002</t>
  </si>
  <si>
    <t>Share-Based Compensation</t>
  </si>
  <si>
    <t>SHARE-BASED COMPENSATION.</t>
  </si>
  <si>
    <t>Disclosure of Compensation Related Costs, Share-based Payments [Text Block]</t>
  </si>
  <si>
    <t>3. SHARE-BASED COMPENSATION
Total share-based compensation expense for all of the Company’s share-based awards was as follows (in thousands):
Three Months Ended
Nine Months Ended
September 30,
September 30,
2019
2018
2019
2018
Cost of goods sold
$
15
$
18
$
42
$
48
Selling and marketing
71
89
211
263
General and administrative
346
1,010
Research and development
51
155
Total share-based compensation expense
$
$
$
$
Share-based compensation expense capitalized as part of the cost of inventory
$
8
$
4
$
22
$
5</t>
  </si>
  <si>
    <t>Cash, Cash Equivalents, And Available-For-Sale Securities</t>
  </si>
  <si>
    <t>CASH, CASH EQUIVALENTS, AND AVAILABLE-FOR-SALE SECURITIES</t>
  </si>
  <si>
    <t>4.
The fair value and the amortized cost of cash, cash equivalents, and available-for-sale securities by major security type are presented in the tables that follow (in thousands).
As of September 30, 2019
Gross
Gross
Amortized
Unrealized
Unrealized
Estimated
Cash and cash equivalents
Cost
Gains
Losses
Fair Value
Cash and money market funds
$
40,113
$
—
$
—
$
40,113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
As of September 30, 2019, the Company had no available-for-sale securities. As of December 31, 2018, the Company’s available-for-sale securities were viewed by the Company as available to support current operations, and even those with original maturities in excess of 12 months we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cash equivalents and available-for-sale securities by major security type (in thousands):
As of September 30, 2019
Level 1
Level 2
Level 3
Total
Cash and money market funds
$
40,113
$
—
$
—
$
40,113
As of December 31, 2018
Level 1
Level 2
Level 3
Total
Cash and money market funds
$
30,411
$
—
$
—
$
30,411
U.S. Treasury securities
42,184
—
—
42,184
Corporate debt securities
—
38,654
—
38,654
Total
$
72,595
$
38,654
$
—
$
111,249</t>
  </si>
  <si>
    <t>Accounts Receivable</t>
  </si>
  <si>
    <t>ACCOUNTS RECEIVABLE</t>
  </si>
  <si>
    <t>5.
Accounts receivable consist of the following (in thousands):
Balance as of
September 30,
December 31,
2019
2018
Qsymia
$
15,887
$
13,987
PANCREAZE
5,702
10,213
STENDRA/SPEDRA
2,733
1,560
24,322
25,760
Allowance for cash discounts
(257)
(152)
Net
$
24,065
$
25,608</t>
  </si>
  <si>
    <t>INVENTORIES</t>
  </si>
  <si>
    <t>6.
Inventories consist of the following (in thousands):
Balance as of
September 30,
December 31,
2019
2018
Raw materials
$
22,648
$
17,813
Work-in-process
3,100
1,719
Finished goods
4,260
3,600
Inventories, net
$
30,008
$
23,132
Raw materials inventories consist primarily of the active pharmaceutical ingredients (“API”) for Qsymia and STENDRA/SPEDRA. Work-in-process and finished goods inventory consist of Qsymia, STENDRA/SPEDRA and PANCREAZE inventory. 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Prepaid Expenses And Other Current Assets</t>
  </si>
  <si>
    <t>OTHER CURRENT ASSETS</t>
  </si>
  <si>
    <t>PREPAID EXPENSES AND OTHER ASSETS</t>
  </si>
  <si>
    <t>7.
Prepaid expenses and other current assets consist of the following (in thousands):
Balance as of
September 30,
December 31,
2019
2018
Prepaid sales and marketing expenses
$
1,874
$
1,525
Prepaid insurance
142
1,451
Taxes receivable
745
779
Other prepaid expenses and assets
4,218
3,783
Total
$
6,979
$
7,538
These costs have been deferred as prepaid expenses and other current assets on the condensed consolidated balance sheets and will be either (i) charged to expense accordingly when the related prepaid services are rendered to the Company, or (ii) converted to cash when the receivable is collected by the Company. The amounts included in other prepaid expenses and assets consist primarily of prepayments for future services, prepaid interest and interest income receivable.</t>
  </si>
  <si>
    <t>Intangible and Other Non-Current Assets</t>
  </si>
  <si>
    <t>NON-CURRENT ASSETS</t>
  </si>
  <si>
    <t>8.
Intangible and other non-current assets consist of the following (in thousands):
September 30, 2019
December 31, 2018
Cost
Accumulated Amortization
Net
Cost
Accumulated Amortization
Net
PANCREAZE license (1)
$
141,895
$
(18,919)
$
122,976
$
141,895
$
(8,277)
$
133,618
Janssen patents (2)
3,050
(2,868)
182
3,050
(2,597)
453
Other non-current assets (3)
208
—
208
208
—
208
Total
$
145,153
$
(21,787)
$
123,366
$
145,153
$
(10,874)
$
134,279
_________________
(1)
In June 2018, the Company acquired the rights to license PANCREAZE in the U.S. and Canada, as described further in Note 13.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3)
Other non-current assets primarily consist of real estate deposits.
Amortization of intangible assets was $3.6 million and $3.6 million for the three months ended September 30, 2019 and 2018, respectively, and $10.9 million and $5.0 million for the nine months ended September 30, 2019 and 2018, respectively. Future expected amortization expenses for intangible assets as of September 30, 2019 are as follows (in thousands):
2019 (rest of year)
$
3,638
2020
14,280
2021
14,190
2022
14,190
2023
14,190
Thereafter
62,670
Total
$
123,158</t>
  </si>
  <si>
    <t>Accrued And Other Liabilities</t>
  </si>
  <si>
    <t>ACCRUED AND OTHER LIABILITIES</t>
  </si>
  <si>
    <t>9.
Accrued and other liabilities consist of the following (in thousands):
Balance as of
September 30,
December 31,
2019
2018
Reserve for product returns (see Note 2)
$
14,679
$
14,878
Product-related accruals (see Note 2)
6,771
8,272
Accrued manufacturing costs
3,894
4,313
Accrued interest on debt (see Note 14)
3,045
—
Accrued employee compensation and benefits
1,916
2,591
Other accrued liabilities
3,999
2,990
Total
$
34,304
$
33,044
The amounts included in other accrued liabilities consist of obligations primarily related to sales, marketing, research, clinical development, corporate activities, the STENDRA license and royalties.</t>
  </si>
  <si>
    <t>Non-Current Accrued And Other Liabilities</t>
  </si>
  <si>
    <t>NON-CURRENT ACCRUED AND OTHER LIABILITIES</t>
  </si>
  <si>
    <t>10. NON-CURRENT ACCRUED AND OTHER LIABILITIES
Non-current accrued and other liabilities at December 31, 2018 were comprised of deferred rent. See Note 12.</t>
  </si>
  <si>
    <t>Deferred Revenue</t>
  </si>
  <si>
    <t>Change in Contract with Customer, Liability [Abstract]</t>
  </si>
  <si>
    <t>Deferred Revenue from Contract with Customers</t>
  </si>
  <si>
    <t>11.
Deferred revenue relates to a prepayment for future royalties on sales of SPEDRA. In the three and nine months ended September 30, 2019, the Company recorded $0.3 million and $0.9 million, respectively, of revenues which had been deferred as of December 31, 2018. In the three and nine months ended September 30, 2018, the Company recorded $0.3 million and $0.9 million, respectively, of revenues which had been deferred as of December 31, 2017. These amounts were applied against the prepayment for future royalties.</t>
  </si>
  <si>
    <t>Leases</t>
  </si>
  <si>
    <t>Lessee Disclosure [Abstract]</t>
  </si>
  <si>
    <t>Lease Disclosure</t>
  </si>
  <si>
    <t>12. LEASES
The Company adopted Accounting Standards Update 2016-02, Leases (Topic 842) on January 1, 2019 using the modified retrospective transition method, and as a result did not adjust comparative periods. The Company has a large operating lease for its corporate headquarters and several smaller leases, including financing leases for its automobile fleet and copiers. 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
The Company’s leases have remaining lease terms of from less than 1 year up to 2.1 years, some of which include options to extend the leases for up to 2 years.
The components of lease expense were as follows (in thousands):
Three Months Ended
Nine Months Ended
September 30,
September 30,
2019
2019
Operating lease cost
$
130
$
391
Finance lease cost:
Amortization of right-of-use assets
$
52
$
156
Interest on lease liabilities
3
8
Total finance lease cost
$
55
$
164
Supplemental balance sheet information related to leases was as follows:
Balance as of
September 30,
2019
Right-of-use assets:
Operating leases
$
890
Financing leases
409
Total right-of-use assets
$
1,299
Current portion of lease liability:
Operating leases
$
553
Financing leases
215
Total current portion of lease liability
$
768
Lease liability, net of current portion
Operating leases
$
597
Financing leases
191
Total lease liability, net of current portion
$
788
The weighted average remaining lease term as of September 30, 2019 was 1.9 years for operating leases and 1.9 years for financing leases. The weighted average discount rate as of September 30, 2019 was 7.8% for operating leases and 2.9% for financing leases.
Future payments of lease liabilities are as follows:
Operating Leases
Finance Leases
2019 (rest of year)
$
155
$
56
2020
610
224
2021
482
117
2022
-
21
Total lease payments
1,247
418
Less imputed interest
(97)
(12)
Total
$
1,150
$
406</t>
  </si>
  <si>
    <t>License, Commercialization And Supply Agreements</t>
  </si>
  <si>
    <t>LICENSE, COMMERCIALIZATION AND SUPPLY AGREEMENTS</t>
  </si>
  <si>
    <t>13. LICENSE, COMMERCIALIZATION AND SUPPLY AGREEMENTS
MTPC
In January 2001, the Company entered into an exclusive development, license and clinical trial and commercial supply agreement with Tanabe Seiyaku Co., Ltd., now Mitsubishi Tanabe Pharma Corporation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PI and tablets for STENDRA/SPEDRA by itself or through third parties. In 2015, the Company transferred the manufacturing of the API and tablets for STENDRA/SPEDRA to Sanofi. The Company maintains royalty obligations to MTPC which have been passed through to our commercialization partners.
Menarini
In July 2013, the Company entered into a license and commercialization agreement (the “Menarini License Agreement”) and a supply agreement (the “Menarini Supply Agreement”) with the Menarini Group through its subsidiary Berlin Chemie AG (“Menarini”). Under the terms of the Menarini License Agreement, Menarini received an exclusive license to commercialize and promote SPEDRA for the treatment of ED in over 40 countries, including the EU Member States,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milestone payments based on certain net sales targets, plus royalties on SPEDRA sales. Under the terms of the Menarini Supply Agreement, the Company supplied Menarini with SPEDRA drug product until December 31, 2018. Menarini also has the right to manufacture SPEDRA independently, provided that it continues to satisfy certain minimum purchase obligations to the Company. Following the expiration of the Menarini Supply Agreement, Menarini would be responsible for its own supply of SPEDRA. Either party may terminate the Menarini Supply Agreement for the other party’s uncured material breach or bankruptcy, or upon the termination of the Menarini License Agreement.
In May 2019, the Company entered into Amendment No. 1 to the License and Commercialization Agreement and Commercial Supply Agreement with Menarini effective as of January 1, 2019, pursuant to which certain amendments were made to the Menarini License Agreement and the Menarini Supply Agreement, which include: (i) under the Menarini License Agreement, Menarini’s exclusive license to commercialize and promote the Company’s drug avanafil for the treatment of erectile dysfunction will be limited to over 40 European countries and will no longer include Australia and New Zealand; (ii) under the Menarini License Agreement, the timing requirements of the product launches by Menarini have been adjusted; (iii) under the Menarini License Agreement, the milestone payments have been adjusted to reflect the removal of Australia and New Zealand and will continue to be non-refundable and non-creditable, with one exception added for certain costs and expenses incurred by Menarini for development work related to an avanafil development opportunity in the Menarini territory (“Menarini Development”); (iv) under the Menarini License Agreement, the royalties on avanafil sales payable by Menarini to the Company will be adjusted to allow Menarini to recoup certain Menarini Development costs and expenses but only as to sales of the Menarini Development product unless the Menarini Development product is commercialized by the Company or its sublicensees outside the Menarini territory; (v) under the Menarini Supply Agreement, the minimum purchase obligations for Menarini will be modified and extended, including the ability of Menarini to satisfy its minimum purchase obligations with the purchase of avanafil active pharmaceutical ingredient (“API”) and the addition of minimum purchase obligations for the calendar years for the extended term; and (vi) under the Menarini Supply Agreement, the term will be extended to December 31, 2023, unless otherwise agreed by the parties in writing. The Company and Menarini have entered into standalone agreements relating to Australia and New Zealand, including a license with royalties and milestone payments and a supply agreement.
Sanofi
In July 2013, the Company entered into a Commercial Supply Agreement with Sanofi Chimie to manufacture and supply the API for avanafil on an exclusive basis in the United States and other territories and on a semi-exclusive basis in Europe, including the EU Member States, Latin America and other territories. In December 2018, the Company entered into an amendment to the Commercial Supply Agreement with Sanofi Chimie, pursuant to which certain amendments were made to the Commercial Supply Agreement, which include: (i) beginning January 1, 2019, Sanofi Chimie will manufacture and supply API for avanafil on an exclusive basis in all countries where the Company has the right to sell avanafil; (ii) beginning January 1, 2019, the yearly minimum quantities of API that the Company must purchase from Sanofi Chimie will be adjusted, as well as adjustments to the associated pricing and payment terms; and (iii) with the initial five year term of the Commercial Supply Agreement expiring on December 31, 2018, the Company and Sanofi Chimie have agreed to extend the term of the Commercial Supply Agreement until December 31, 2023 unless either party makes a timely election to terminate the agreement and that thereafter the Commercial Supply Agreement will auto-renew for successive one year terms unless either party makes a timely election not to renew.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Member States, Latin America and other territories. The Company has minimum annual purchase commitments under these agreements for at least the initial five-year term. In May 2019, the Company entered into Amendment N°1 to the Manufacturing and Supply Agreement with Sanofi Winthrop Industrie effective as of March 18, 2019, pursuant to which certain amendments were made to the Manufacturing and Supply Agreement, which include: (i) Sanofi Winthrop Industrie will manufacture and supply the tablets for the Company’s drug avanafil on an exclusive basis in all countries where the Company or its sublicensees and/or Menarini have the right to sell avanafil; (ii) the yearly minimum quantities of tablets that the Company must purchase from Sanofi Winthrop Industrie and the price of such tablets will be adjusted; and (iii) with the initial term of the Manufacturing and Supply Agreement expiring on January 16, 2021, the Company and Sanofi Winthrop Industrie have agreed to extend the term of the Manufacturing and Supply Agreement until December 31, 2023 unless either party makes a timely election to terminate the agreement and that thereafter the Manufacturing and Supply Agreement will auto-renew for successive one year terms unless either party makes a timely election not to renew.
Metuchen
In September 2016, the Company entered into a license and commercialization agreement (the “Metuchen License Agreement”) and a commercial supply agreement (the “Metuchen Supply Agreement”) with Metuchen Pharmaceuticals LLC (“Metuchen”). Under the terms of the Metuchen License Agreement, Metuchen received an exclusive license to develop, commercialize and promote STENDRA in the United States, Canada, South America and India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the API needed to manufacture the agreed upon minimum purchase amount of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On September 30, 2019, Metuchen provided a written notice of termination of the Metuchen Supply Agreement effective September 30, 2021.
Alvogen
In September 2017, the Company entered into a license and commercialization agreement (the “Alvogen License Agreement”) and a commercial supply agreement (the “Alvogen Supply Agreement”) with Alvogen Malta Operations (ROW) Ltd (“Alvogen”).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and $2.5 million in the third quarter of 2019 upon Alvogen receiving marketing authorization. The Company is eligible to receive additional payments upon commercial launch and reaching a sales milestone. Additionally, the Company will receive a royalty on Alvogen’s Qsymia net sales in South Korea. Under the Alvogen Supply Agreement, the Company will supply product to Alvogen on an exclusive basis.
PANCREAZE
In June 2018, the Company closed on an Asset Purchase Agreement (the “PANCREAZE Purchase Agreement”) with Janssen Pharmaceuticals, Inc. (“Janssen”) pursuant to which the Company acquired the rights to PANCREAZE and PANCREASE MT in the U.S. and Canada and certain existing inventory for a purchase price of $135.0 million in cash.
The Company also acquired all of the outstanding shares of Willow Biopharma Inc. (“Willow”). Willow had no significant assets at the time of acquisition. The Company issued fully-exercisable warrants to the former owners of Willow, including John Amos, M. Scott Oehrlein and Kenneth Suh, the Company’s current Chief Executive Officer, former Chief Operations Officer and former President, respectively, for the purchase of 357,000 shares of the Company’s common stock at an exercise price of $3.70 per share and agreed to assume certain of Willow’s liabilities. The amounts paid to the former owners were accounted for as a fee for the acquisition of PANCREAZE.
As all the PANCREAZE assets acquired were a part of one product line, the PANCREAZE Purchase Agreement was accounted for as an asset acquisition, with an intangible asset of $141.9 million for the PANCREAZE license recorded on the consolidated balance sheet, which was comprised of the purchase price of $135.0 million, the fair value of the warrants issued of $0.8 million, the value of liabilities assumed of $0.4 million, the value of the Willow liabilities assumed of $1.5 million and accruals for estimated destruction of future unsalable inventory of $6.3 million, less the net value of PANCREAZE inventory acquired of $2.1 million. The fair value of the warrants issued was recorded in additional paid-in capital and was estimated using the Black-Scholes option pricing model, using a term of 7.0 years, an estimated volatility of 61.6%, a risk-free interest rate of 2.91% and an expected dividend yield of 0%. The intangible asset is being amortized over an expected useful life of 10 years, which corresponds with the expiration of certain significant patent rights related to PANCREAZE.
In connection with the PANCREAZE Purchase Agreement, the Company and Janssen also entered into transition services agreements pursuant to which Janssen and a Canadian affiliate of Janssen will provide certain transition services to the Company in the U.S. and Canada as the Company transitions to full control over the PANCREAZE supply chain. The Company and Johnson &amp; Johnson Health Care Systems Inc., a New Jersey corporation and an affiliate of Janssen, also entered into a Long-Term Collaboration Agreement pursuant to which they will cooperate in the reporting and certification of pricing and sales data and the payment of rebates and discounts under certain governmental programs. These agreements terminated in the third quarter of 2019.
In conjunction with the PANCREAZE Purchase Agreement, Janssen assigned to the Company the Amended and Restated Know-How License and Supply Agreement (the “Nordmark Supply Agreement”) effective as of November 7, 2017 by and between Nordmark Arzneimittel GmbH &amp; Co. KG (“Nordmark”) and Janssen. In order to extend the term of the Nordmark Supply Agreement and ensure a stable and predictable price of the Product, the Company entered into the First Amendment to the Supply Agreement on June 26, 2019 (the “Amended Nordmark Supply Agreement”). Under the Amended Nordmark Supply Agreement: (i) the Company shall purchase certain minimum order quantities at the applicable supply prices for the calendar years under the Amended Nordmark Supply Agreement; (ii) in exchange for Nordmark’s obligations under the Amended Nordmark Supply Agreement, the Company shall pay an annual fee to Nordmark; (iii) Nordmark and the Company have agreed to undertake joint efforts to develop new formulations of PANCREAZE; (iv) the term of the Amended Nordmark Supply Agreement begins on June 26, 2019 and will continue through December 31, 2029, unless earlier terminated and may be renewed for additional five year periods unless earlier terminated; and (v) Nordmark shall have the option to terminate the Amended Nordmark Supply Agreement upon certain circumstances related to the launch date in the United States if the Company assigns any or all of its rights under the Amended Nordmark Supply Agreement to certain parties and/or enters into a transaction or series of transactions resulting in a Change of Control, as defined in the Amended Nordmark Supply Agreement.</t>
  </si>
  <si>
    <t>Long-Term Debt and Commitments</t>
  </si>
  <si>
    <t>LONG-TERM DEBT AND COMMITMENTS</t>
  </si>
  <si>
    <t>14. LONG-TERM DEBT AND COMMITMENTS
The Company’s indebtedness consists of the following (in thousands):
Balance as of
September 30,
December 31,
2019
2018
Convertible senior notes due 2020
$
181,426
$
181,426
Unamortized discount and debt issuance costs
2,764
6,358
Convertible senior notes due 2020, net
184,190
187,784
2024 Notes
61,351
110,000
Unamortized premium and debt issuance costs, net
(2,813)
(3,338)
2024 Notes, net
58,538
106,662
Total debt
242,728
294,446
Less current portion
184,190
—
Total long-term debt
$
58,538
$
294,446
Convertible Senior Notes Due 2020
In May 2013, the Company closed offerings of $250.0 million in 4.5% Convertible Senior Notes due May 2020 (the “Convertible Notes”). The Convertible Notes are governed by an indenture, dated May 2013 between the Company and Deutsche Bank National Trust Company, as trustee. Total net proceeds from the Convertible Notes were approximately $241.8 million. The Convertible Notes are convertible at a conversion rate of $148.58 per shar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In June 2018, the Company repurchased $60.0 million of face value of the Convertible Notes for $51.0 million in cash plus accrued but unpaid interest using funds received from the issuance of the Company’s 2024 Notes (as defined below.) This transaction was accounted for as a debt modification with the gain applied to the modified debt. In October 2018, the Company repurchased $8.6 million of face value of the Convertible Notes for $7.1 million in cash plus accrued but unpaid interest. This transaction was accounted for as an extinguishment of debt and the gain of $1.4 million was recorded on the statement of operations as a gain on extinguishment of debt. The Convertible Notes mature on May 1, 2020.
2024 Notes
In June 2018, the Company entered into an indenture (the “Indenture”) with U.S. Bank National Association as trustee and collateral agent regarding the purchase agreement entered into with affiliates of Athyrium Capital Management (collectively, the “Purchasers”) for the issuance and sale of (i) $110.0 million of 10.375% senior secured notes due 2024 (the “2024 Notes”), (ii) up to an additional $10.0 million of 10.375% 2024 Notes to be issued subsequently at the Company’s option within 12 months of the issue date of the 2024 Notes, subject to certain conditions, and (iii) a warrant for 330,000 shares issued concurrently with the issuance of the 2024 Notes. The 2024 Notes were issued at a purchase price equal to 99% of the principal amount and contain customary representations, warranties, covenants, conditions and indemnities.
The Company used the net proceeds from the issuance of the 2024 Notes to pay (i) certain fees, costs and expenses relating to the issuance and sale of the 2024 Notes, (ii) to finance a portion of the acquisition of PANCREAZE and (iii) to repurchase $60.0 million of the Company’s outstanding Convertible Notes from the Purchasers or their affiliates for a purchase price of $51.0 million (plus accrued but unpaid interest to the repurchase date). The fair value of the warrant issued was estimated using the Black-Scholes option pricing model, using a term of 6.0 years, an estimated volatility of 62.7%, a risk-free interest rate of 2.83% and an expected dividend yield of 0%. The Indenture has an effective interest rate of 11.3% and includes customary covenants and events of default, including covenants that, among other things, restrict the incurrence of future indebtedness, the granting of liens, the making of investments, distributions or dividends, and the Company’s ability to merge, consolidate or sell assets, in each case subject to certain exceptions. In addition, the Indenture includes certain financial maintenance covenants related to minimum cash balances and minimum quarterly net revenues related to PANCREAZE.
As of June 30, 2019, the Company was not in compliance with a covenant in the Indenture related to PANCREAZE net revenues. The Company subsequently received a waiver from the consenting noteholders with respect to any potential event of default or default that may have resulted from such covenant non-compliance. In September 2019, the Company entered into a second supplemental indenture (the “Second Supplemental Indenture”) which amended the Indenture to (i) revise the compliance dates for minimum quarterly PANCREAZE net sales, (ii) reduce the minimum unrestricted cash equivalents, and (iii) effect the pledge of material intellectual property related to Qsymia® and PANCREAZE®. The Second Supplemental Indenture was entered into in satisfaction of the conditions set forth in the waiver of default obtained in connection with the Indenture. As of September 30, 2019, the Company was in compliance with the covenants in the Indenture as modified by the Second Supplemental Indenture.
In September 2019, the Company repurchased $48.6 million aggregate principal amount of the 2024 Notes plus prepayment premiums of an aggregate of $6.4 million. The prepayment premiums were recorded as interest expense. There was no gain or loss on the transaction.
Future estimated payments, including interest, on all of the Company’s indebtedness as of September 30, 2019 are as follows (in thousands):
2019 (rest of year)
$
5,673
2020
192,327
2021
20,152
2022
23,034
2023
21,076
Thereafter
9,822
$
272,084
Cardiovascular Outcomes Trial
As a condition of FDA granting approval to commercialize Qsymia in the U.S., the Company agreed to complete certain post-marketing requirements. One requirement was to perform a cardiovascular outcomes trial (“CVOT”) on Qsymia. The cost of a CVOT is estimated to be between $180 million and $220 million incurred over a period of approximately five years. The Company is in dialogue with FDA to determine a pathway to provide FDA with information to support the safety of Qsymia in a more cost-effective manner. To date, the Company has not incurred expenses related to the CVOT.</t>
  </si>
  <si>
    <t>Net Loss Per Share</t>
  </si>
  <si>
    <t>NET INCOME (LOSS) PER SHARE</t>
  </si>
  <si>
    <t>15. NET LOSS PER SHARE
The Company computes basic net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 and nine-month periods ended September 30, 2019 and 2018, all potential common equivalent shares were excluded for these periods as they were anti-dilutive. Awards and options which were not included in the computation of diluted net loss per share because the effect would be anti-dilutive were 2,811,000 and 1,499,000, respectively, for the three months ended September 30, 2019 and 2018 and 2,863,000 and 1,629,000, respectively, for the nine months ended September 30, 2019 and 2018.</t>
  </si>
  <si>
    <t>Income Taxes</t>
  </si>
  <si>
    <t>INCOME TAXES</t>
  </si>
  <si>
    <t>16. INCOME TAXES
For the three and nine months ended September 30, 2019, the Company recorded a provision for income taxes of $4,000 and $4,000, respectively. For the three and nine months ended September 30, 2018, the Company recorded a provision for income taxes of $36,000 and $52,000, respectively. The provision for income taxes for each of the periods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September 30, 2019. Should the Company determine that it would be able to realize its remaining deferred tax assets in the foreseeable future, an adjustment to its remaining deferred tax assets would cause a material increase to income in the period such determination is made.
As of September 30, 2019, the Company’s unrecognized tax benefits were related to federal and California research and development credits which result in an unrecognized tax benefit balance of $102,000. The Company does not expect to have any other significant changes to unrecognized tax benefits through the end of the fiscal year. Because of the Company’s history of tax losses, certain tax years remain open to tax audit. The Company’s policy is to recognize interest and penalties related to uncertain tax positions (if any) as a component of the income tax provision.
On December 22, 2017, the Tax Cuts and Jobs Act was signed into law. Among other changes is an interest expense deduction limitation effective January 1, 2018. For the periods ending September 30, 2019 and 2018, the Company estimated $13.0 million and $8.6 million, respectively, of non-deductible accrued interest expense in the forecasted taxable income calculation.
On January 1, 2019, the Company adopted Accounting Standards Update 2016-02, Leases (“ASC 842”). See Note 12. The Company has evaluated the income tax effect from the adoption of ASC 842 and has determined that there is no material impact to the tax provision.
The Tax Cuts and Jobs Act also establishes new tax provisions including, but not limited to, (1) creating a new provision designed to tax global intangible low-tax income (“GILTI”); (2) generally eliminating U.S. federal taxes on dividends from foreign subsidiaries; (3) eliminating the corporate alternative minimum tax; (4) creating the base erosion anti-abuse tax; (5) establishing a deduction for foreign derived intangible income; (6) repealing domestic production activity deduction; and (7) establishing new limitations on deductible interest expense and certain executive compensation. The Tax Cuts and Jobs Act has not resulted in a significant impact on the Company’s financial statements.
For both of the periods ending September 30, 2019 and 2018, the Company estimated $0 of GILTI inclusion in the taxable income calculation. Due to the Company's limited foreign activity at this time, this did not have a material impact to the tax provision.</t>
  </si>
  <si>
    <t>Legal Matters</t>
  </si>
  <si>
    <t>LEGAL MATTERS</t>
  </si>
  <si>
    <t>17. LEGAL MATTERS
The Company is not aware of any asserted or unasserted claims against it where it believes that an unfavorable resolution would have an adverse material impact on the operations or financial position of the Company .</t>
  </si>
  <si>
    <t>Business And Significant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Management has evaluated all events and transactions that occurred after September 30, 2019 through the date these unaudited condensed consolidated financial statements were filed. There were no events or transactions during this period that require recognition or disclosure in these unaudited condensed consolidated financial statements. The condensed consolidated balance sheet data as of December 31, 2018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8 as filed on February 26, 2019 with the Securities and Exchange Commission (“SEC”). Certain amounts have been reclassified to conform to current year presentation. The unaudited condensed consolidated financial statements include the accounts of VIVUS, Inc. and its wholly-owned subsidiaries. All significant intercompany accounts and transactions have been eliminated.</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cent Accounting Pronouncements Adopted</t>
  </si>
  <si>
    <t>Recent Accounting Pronouncement Adopted
In February 2016, the FASB issued Accounting Standards Update 2016-02, Leases (Topic 842), which modifies the accounting by lessees for all leases with a term greater than 12 months. This standard requires lessees to recognize on the balance sheet the assets and liabilities for the rights and obligations created by those leases. The Company adopted this standard on January 1, 2019 using the modified retrospective transition method, and as a result did not adjust comparative periods. The Company has one large operating lease for its corporate headquarters and several smaller leases, including financing leases for its automobile fleet and copiers. See Note 12.
Recent Accounting Pronouncements Not Yet Adopted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is standard is effective for fiscal years beginning after December 15, 2019 and early adoption is permitted. The Company is evaluating the potential impact of this standard, but does not expect it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 but currently does not expect it to have a material impact on its consolidated financial statements.</t>
  </si>
  <si>
    <t>Revenue Recognition</t>
  </si>
  <si>
    <t>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September 30, 2019.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Cash, Cash Equivalents and Available-for-Sale Securities</t>
  </si>
  <si>
    <t>As of September 30, 2019, the Company had no available-for-sale securities. As of December 31, 2018, the Company’s available-for-sale securities were viewed by the Company as available to support current operations, and even those with original maturities in excess of 12 months were classified as current assets. Due to their short-term maturities, the Company believes that the fair value of its bank deposits, accounts payable and accrued expenses approximate their carrying value.</t>
  </si>
  <si>
    <t>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The Company’s policy is to recognize interest and penalties related to uncertain tax positions (if any) as a component of the income tax provision.</t>
  </si>
  <si>
    <t>Revenue (Tables)</t>
  </si>
  <si>
    <t>Schedule of net product revenue by geographic region</t>
  </si>
  <si>
    <t>Revenue by Source and Geography
Revenue disaggregated by revenue source and by geographic region was as follows (in thousands):
Three Months Ended September 30,
2019
2018
U.S.
ROW
Total
U.S.
ROW
Total
Qsymia—Net product revenue
$
9,583
$
—
$
9,583
$
9,737
$
—
$
9,737
Qsymia—License revenue
—
2,500
2,500
—
—
—
PANCREAZE - Net product revenue
5,133
133
5,266
6,747
—
6,747
PANCREAZE - Royalty revenue
—
—
—
—
576
576
STENDRA/SPEDRA—Supply revenue
—
64
64
—
478
478
STENDRA/SPEDRA—Royalty revenue
—
557
557
—
550
550
Total revenue
$
14,716
$
3,254
(1)
$
17,970
$
16,484
$
1,604
(2)
$
18,088
Nine Months Ended September 30,
2019
2018
U.S.
ROW
Total
U.S.
ROW
Total
Qsymia—Net product revenue
$
28,000
$
—
$
28,000
$
30,503
$
—
$
30,503
Qsymia—License revenue
—
2,500
2,500
—
—
—
PANCREAZE - Net product revenue
15,317
133
15,450
8,863
—
8,863
PANCREAZE - Royalty revenue
—
1,557
1,557
—
650
650
STENDRA/SPEDRA—Supply revenue
—
3,448
3,448
1,071
2,132
3,203
STENDRA/SPEDRA—Royalty revenue
—
1,551
1,551
—
1,729
1,729
Total revenue
$
43,317
$
9,189
(3)
$
52,506
$
40,437
$
4,511
(4)
$
44,948
(1)
$2.5 million of which was attributable to South Korea, $0.6 million of which was attributable to Germany and $0.1 million of which was attributable to Canada.
(2)
$1.0 million of which was attributable to Germany and $0.6 million of which was attributable to Canada.
(3)
$5.0 million of which was attributable to Germany, $1.7 million of which was attributable to Canada, and $2.5 million of which was attributable to South Korea.
(4)
$3.9 million of which was attributable to Germany and $0.6 million of which was attributable to Canada.</t>
  </si>
  <si>
    <t>Schedule of Revenue And Cost Of Goods Sold By Source</t>
  </si>
  <si>
    <t>Revenue and cost of goods sold by source was as follows (in thousands):
Three Months Ended September 30,
2019
2018
Qsymia
PANCREAZE
STENDRA/ SPEDRA
Total
Qsymia
PANCREAZE
STENDRA/ SPEDRA
Total
Net product revenue
$
9,583
$
5,266
$
—
$
14,849
$
9,737
$
6,747
$
—
$
16,484
License
2,500
—
—
2,500
—
—
—
—
Supply revenue
—
—
64
64
—
—
478
478
Royalty revenue
—
—
557
557
—
576
550
1,126
Total revenue
$
12,083
$
5,266
$
621
$
17,970
$
9,737
$
7,323
$
1,028
$
18,088
Cost of goods sold (excluding amortization)
$
1,484
$
1,429
$
103
$
3,016
$
953
$
2,006
$
525
$
3,484
Amortization of intangible assets
$
91
$
3,547
$
—
$
3,638
$
91
$
3,547
$
—
$
3,638
Nine Months Ended September 30,
2019
2018
Qsymia
PANCREAZE
STENDRA/ SPEDRA
Total
Qsymia
PANCREAZE
STENDRA/ SPEDRA
Total
Net product revenue
$
28,000
$
15,450
$
—
$
43,450
$
30,503
$
8,863
$
—
$
39,366
License
2,500
—
—
2,500
—
—
—
—
Supply revenue
—
—
3,448
3,448
—
—
3,203
3,203
Royalty revenue
—
1,557
1,551
3,108
—
650
1,729
2,379
Total revenue
$
30,500
$
17,007
$
4,999
$
52,506
$
30,503
$
9,513
$
4,932
$
44,948
Cost of goods sold (excluding amortization)
$
3,809
$
4,659
$
3,233
$
11,701
$
3,648
$
2,574
$
3,178
$
9,400
Amortization of intangible assets
$
272
$
10,642
$
—
$
10,914
$
272
$
4,730
$
—
$
5,002</t>
  </si>
  <si>
    <t>Share-Based Compensation (Tables)</t>
  </si>
  <si>
    <t>Schedule of share-based compensation expense</t>
  </si>
  <si>
    <t>Total share-based compensation expense for all of the Company’s share-based awards was as follows (in thousands):
Three Months Ended
Nine Months Ended
September 30,
September 30,
2019
2018
2019
2018
Cost of goods sold
$
15
$
18
$
42
$
48
Selling and marketing
71
89
211
263
General and administrative
346
1,010
Research and development
51
155
Total share-based compensation expense
$
$
$
$
Share-based compensation expense capitalized as part of the cost of inventory
$
8
$
4
$
22
$
5</t>
  </si>
  <si>
    <t>Cash, Cash Equivalents, And Available-For-Sale Securities (Tables)</t>
  </si>
  <si>
    <t>Schedule of fair value and amortized cost of cash, cash equivalents, and available-for-sale securities by major security type</t>
  </si>
  <si>
    <t>As of September 30, 2019
Gross
Gross
Amortized
Unrealized
Unrealized
Estimated
Cash and cash equivalents
Cost
Gains
Losses
Fair Value
Cash and money market funds
$
40,113
$
—
$
—
$
40,113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t>
  </si>
  <si>
    <t>Schedule of Fair Value of Separate Accounts by Major Category of Investment</t>
  </si>
  <si>
    <t>The following table represents the fair value hierarchy for our cash, cash equivalents and available-for-sale securities by major security type (in thousands):
As of September 30, 2019
Level 1
Level 2
Level 3
Total
Cash and money market funds
$
40,113
$
—
$
—
$
40,113
As of December 31, 2018
Level 1
Level 2
Level 3
Total
Cash and money market funds
$
30,411
$
—
$
—
$
30,411
U.S. Treasury securities
42,184
—
—
42,184
Corporate debt securities
—
38,654
—
38,654
Total
$
72,595
$
38,654
$
—
$
111,249</t>
  </si>
  <si>
    <t>Accounts Receivable (Tables)</t>
  </si>
  <si>
    <t>Schedule of accounts receivable</t>
  </si>
  <si>
    <t>Accounts receivable consist of the following (in thousands):
Balance as of
September 30,
December 31,
2019
2018
Qsymia
$
15,887
$
13,987
PANCREAZE
5,702
10,213
STENDRA/SPEDRA
2,733
1,560
24,322
25,760
Allowance for cash discounts
(257)
(152)
Net
$
24,065
$
25,608</t>
  </si>
  <si>
    <t>Inventories (Tables)</t>
  </si>
  <si>
    <t>Schedule of inventories</t>
  </si>
  <si>
    <t>Inventories consist of the following (in thousands):
Balance as of
September 30,
December 31,
2019
2018
Raw materials
$
22,648
$
17,813
Work-in-process
3,100
1,719
Finished goods
4,260
3,600
Inventories, net
$
30,008
$
23,132</t>
  </si>
  <si>
    <t>Prepaid Expenses And Other Current Assets (Tables)</t>
  </si>
  <si>
    <t>Schedule of prepaid expenses and other assets</t>
  </si>
  <si>
    <t>Prepaid expenses and other current assets consist of the following (in thousands):
Balance as of
September 30,
December 31,
2019
2018
Prepaid sales and marketing expenses
$
1,874
$
1,525
Prepaid insurance
142
1,451
Taxes receivable
745
779
Other prepaid expenses and assets
4,218
3,783
Total
$
6,979
$
7,538</t>
  </si>
  <si>
    <t>Intangible and Other Noncurrent Assets (Tables)</t>
  </si>
  <si>
    <t>Schedule of Finite-Lived Intangible Assets And Other Noncurrent Assets</t>
  </si>
  <si>
    <t>Intangible and other non-current assets consist of the following (in thousands):
September 30, 2019
December 31, 2018
Cost
Accumulated Amortization
Net
Cost
Accumulated Amortization
Net
PANCREAZE license (1)
$
141,895
$
(18,919)
$
122,976
$
141,895
$
(8,277)
$
133,618
Janssen patents (2)
3,050
(2,868)
182
3,050
(2,597)
453
Other non-current assets (3)
208
—
208
208
—
208
Total
$
145,153
$
(21,787)
$
123,366
$
145,153
$
(10,874)
$
134,279
_________________
(1)
In June 2018, the Company acquired the rights to license PANCREAZE in the U.S. and Canada, as described further in Note 13.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3)
Other non-current assets primarily consist of real estate deposits.</t>
  </si>
  <si>
    <t>Future Expected Amortization Expenses For Intangible Assets</t>
  </si>
  <si>
    <t>Future expected amortization expenses for intangible assets as of September 30, 2019 are as follows (in thousands):
2019 (rest of year)
$
3,638
2020
14,280
2021
14,190
2022
14,190
2023
14,190
Thereafter
62,670
Total
$
123,158</t>
  </si>
  <si>
    <t>Accrued And Other Liabilities (Tables)</t>
  </si>
  <si>
    <t>Schedule of accrued and other liabilities</t>
  </si>
  <si>
    <t>Accrued and other liabilities consist of the following (in thousands):
Balance as of
September 30,
December 31,
2019
2018
Reserve for product returns (see Note 2)
$
14,679
$
14,878
Product-related accruals (see Note 2)
6,771
8,272
Accrued manufacturing costs
3,894
4,313
Accrued interest on debt (see Note 14)
3,045
—
Accrued employee compensation and benefits
1,916
2,591
Other accrued liabilities
3,999
2,990
Total
$
34,304
$
33,044</t>
  </si>
  <si>
    <t>Leases (Tables)</t>
  </si>
  <si>
    <t>Components of Lease Cost</t>
  </si>
  <si>
    <t>The components of lease expense were as follows (in thousands):
Three Months Ended
Nine Months Ended
September 30,
September 30,
2019
2019
Operating lease cost
$
130
$
391
Finance lease cost:
Amortization of right-of-use assets
$
52
$
156
Interest on lease liabilities
3
8
Total finance lease cost
$
55
$
164
Supplemental balance sheet information related to leases was as follows:
Balance as of
September 30,
2019
Right-of-use assets:
Operating leases
$
890
Financing leases
409
Total right-of-use assets
$
1,299
Current portion of lease liability:
Operating leases
$
553
Financing leases
215
Total current portion of lease liability
$
768
Lease liability, net of current portion
Operating leases
$
597
Financing leases
191
Total lease liability, net of current portion
$
788</t>
  </si>
  <si>
    <t>Lessee, Operating Leases And Finance Leases Liabilities Maturities</t>
  </si>
  <si>
    <t>Future payments of lease liabilities are as follows:
Operating Leases
Finance Leases
2019 (rest of year)
$
155
$
56
2020
610
224
2021
482
117
2022
-
21
Total lease payments
1,247
418
Less imputed interest
(97)
(12)
Total
$
1,150
$
406</t>
  </si>
  <si>
    <t>Accounting Standards Update 2016-02 [Member]</t>
  </si>
  <si>
    <t>Schedule of New Accounting Pronouncements and Changes in Accounting Principles</t>
  </si>
  <si>
    <t>At the time of adoption, the Company recorded the following amounts (in thousands):
Right-of-Use Asset
Current Portion of Lease Liability
Lease Liability, Net of Current Portion
Current Portion of Deferred Rent
Deferred Rent, Net of Current Portion
Accumulated Deficit
Operating leases
$
1,201
$
512
$
1,017
$
(94)
$
(234)
$
—
Financing leases
329
131
188
—
—
10
Total
$
1,530
$
643
$
1,205
$
(94)
$
(234)
$
10</t>
  </si>
  <si>
    <t>Long-Term Debt (Tables)</t>
  </si>
  <si>
    <t>Schedule of debt</t>
  </si>
  <si>
    <t>The Company’s indebtedness consists of the following (in thousands):
Balance as of
September 30,
December 31,
2019
2018
Convertible senior notes due 2020
$
181,426
$
181,426
Unamortized discount and debt issuance costs
2,764
6,358
Convertible senior notes due 2020, net
184,190
187,784
2024 Notes
61,351
110,000
Unamortized premium and debt issuance costs, net
(2,813)
(3,338)
2024 Notes, net
58,538
106,662
Total debt
242,728
294,446
Less current portion
184,190
—
Total long-term debt
$
58,538
$
294,446</t>
  </si>
  <si>
    <t>Schedule of Maturities of Long-term Debt</t>
  </si>
  <si>
    <t>Future estimated payments, including interest, on all of the Company’s indebtedness as of September 30, 2019 are as follows (in thousands):
2019 (rest of year)
$
5,673
2020
192,327
2021
20,152
2022
23,034
2023
21,076
Thereafter
9,822
$
272,084</t>
  </si>
  <si>
    <t>Business And Significant Accounting Policies, Narratives (Details) $ in Thousands</t>
  </si>
  <si>
    <t>Sep. 10, 2018shares</t>
  </si>
  <si>
    <t>Sep. 30, 2019USD ($)item</t>
  </si>
  <si>
    <t>Dec. 31, 2018USD ($)</t>
  </si>
  <si>
    <t>Organization, Consolidation and Presentation of Financial Statements [Abstract]</t>
  </si>
  <si>
    <t>Number of Approved Federal Drug Administration Therapies | item</t>
  </si>
  <si>
    <t>Number of product candidate in active clinical development | item</t>
  </si>
  <si>
    <t>Retained Earnings (Accumulated Deficit)</t>
  </si>
  <si>
    <t>Cash Cash Equivalents and available for sale securities fair value disclosure</t>
  </si>
  <si>
    <t>Long-term Debt</t>
  </si>
  <si>
    <t>one-for-10 reverse stock split of common stock</t>
  </si>
  <si>
    <t>Shares of pre-reserve split common stock issued and outstanding | shares</t>
  </si>
  <si>
    <t>Shares of post-reserve split common stock issued and outstanding | shares</t>
  </si>
  <si>
    <t>Convertible Senior Notes Due 2020</t>
  </si>
  <si>
    <t>Long-term Debt, Fair Value</t>
  </si>
  <si>
    <t>Minimum | Accounting Standards Update 2016-02 [Member]</t>
  </si>
  <si>
    <t>Lease Term</t>
  </si>
  <si>
    <t>12 months</t>
  </si>
  <si>
    <t>Revenue, Narratives (Details) $ in Thousands</t>
  </si>
  <si>
    <t>Sep. 30, 2019USD ($)</t>
  </si>
  <si>
    <t>Supply agreement | STENDRA/SPEDRA</t>
  </si>
  <si>
    <t>Reserve for Estimated Product Returns</t>
  </si>
  <si>
    <t>Revenue (Revenue By Geography) (Details) - USD ($) $ in Thousands</t>
  </si>
  <si>
    <t>Geographic Information</t>
  </si>
  <si>
    <t>Qsymia</t>
  </si>
  <si>
    <t>PANCREAZE</t>
  </si>
  <si>
    <t>STENDRA/SPEDRA</t>
  </si>
  <si>
    <t>U.S.</t>
  </si>
  <si>
    <t>ROW</t>
  </si>
  <si>
    <t>Germany</t>
  </si>
  <si>
    <t>Canada</t>
  </si>
  <si>
    <t>South Korea</t>
  </si>
  <si>
    <t>Net Product Revenue | Qsymia</t>
  </si>
  <si>
    <t>Net Product Revenue | PANCREAZE</t>
  </si>
  <si>
    <t>Net Product Revenue | U.S. | Qsymia</t>
  </si>
  <si>
    <t>Net Product Revenue | U.S. | PANCREAZE</t>
  </si>
  <si>
    <t>Net Product Revenue | ROW | PANCREAZE</t>
  </si>
  <si>
    <t>Royalty Revenue | PANCREAZE</t>
  </si>
  <si>
    <t>Royalty Revenue | STENDRA/SPEDRA</t>
  </si>
  <si>
    <t>Royalty Revenue | ROW | PANCREAZE</t>
  </si>
  <si>
    <t>Royalty Revenue | ROW | STENDRA/SPEDRA</t>
  </si>
  <si>
    <t>Supply Revenue | STENDRA/SPEDRA</t>
  </si>
  <si>
    <t>Supply Revenue | U.S. | STENDRA/SPEDRA</t>
  </si>
  <si>
    <t>Supply Revenue | ROW | STENDRA/SPEDRA</t>
  </si>
  <si>
    <t>License revenue</t>
  </si>
  <si>
    <t>License revenue | Qsymia</t>
  </si>
  <si>
    <t>License revenue | ROW | Qsymia</t>
  </si>
  <si>
    <t>Revenue (Revenue and Cost Of Goods Sold By Source) (Details) - USD ($) $ in Thousands</t>
  </si>
  <si>
    <t>Share-Based Compensation (Details) - USD ($) $ in Thousands</t>
  </si>
  <si>
    <t>SHARE-BASED COMPENSATION</t>
  </si>
  <si>
    <t>Share-based compensation</t>
  </si>
  <si>
    <t>Total share-based compensation cost capitalized as part of cost of inventory</t>
  </si>
  <si>
    <t>Cost of goods sold</t>
  </si>
  <si>
    <t>Selling and Marketing</t>
  </si>
  <si>
    <t>Cash, Cash Equivalents, And Available-For-Sale Securities (Fair Value of Cash, Cash Equivalents, and Available-For-Sale Securities) (Details) - USD ($) $ in Thousands</t>
  </si>
  <si>
    <t>12 Months Ended</t>
  </si>
  <si>
    <t>Dec. 31, 2017</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Debt Securities, Available-for-sale,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U.S. Treasury securities</t>
  </si>
  <si>
    <t>Corporate Debt Securities</t>
  </si>
  <si>
    <t>Cash and money market funds</t>
  </si>
  <si>
    <t>Cash, Cash Equivalents, And Available-For-Sale Securities (Fair Value Hierarchy for Cash Equivalents and Available-For-Sale Securities) (Details) - USD ($) $ in Thousands</t>
  </si>
  <si>
    <t>Fair value measurements</t>
  </si>
  <si>
    <t>Level 1</t>
  </si>
  <si>
    <t>Level 1 | U.S. Treasury securities</t>
  </si>
  <si>
    <t>Level 2</t>
  </si>
  <si>
    <t>Level 2 | Corporate Debt Securities</t>
  </si>
  <si>
    <t>Accounts Receivable (Details) - USD ($) $ in Thousands</t>
  </si>
  <si>
    <t>Accounts Receivable, before Allowance for Credit Loss, Current</t>
  </si>
  <si>
    <t>Qsymia allowance for cash discounts</t>
  </si>
  <si>
    <t>Inventories (Details) - USD ($) $ in Thousands</t>
  </si>
  <si>
    <t>Inventory balances</t>
  </si>
  <si>
    <t>Raw materials</t>
  </si>
  <si>
    <t>Work in process</t>
  </si>
  <si>
    <t>Finished goods</t>
  </si>
  <si>
    <t>Prepaid Expenses And Other Current Assets (Details) - USD ($) $ in Thousands</t>
  </si>
  <si>
    <t>Prepaid sales and marketing expenses</t>
  </si>
  <si>
    <t>Prepaid insurance</t>
  </si>
  <si>
    <t>Taxes receivable</t>
  </si>
  <si>
    <t>Other prepaid expenses and assets</t>
  </si>
  <si>
    <t>Intangible and Other Non Current Assets (Narratives) (Details) - USD ($) $ in Thousands</t>
  </si>
  <si>
    <t>1 Months Ended</t>
  </si>
  <si>
    <t>Jun. 30, 2018</t>
  </si>
  <si>
    <t>Sep. 30, 2014</t>
  </si>
  <si>
    <t>Accumulated Amortization</t>
  </si>
  <si>
    <t>Net intangible assets</t>
  </si>
  <si>
    <t>Prepaid Expense Other, Noncurrent</t>
  </si>
  <si>
    <t>Other Assets, Noncurrent</t>
  </si>
  <si>
    <t>Other Assets, Miscellaneous, Noncurrent</t>
  </si>
  <si>
    <t>Patents | Janssen</t>
  </si>
  <si>
    <t>Finite-Lived Intangible Assets, Gross</t>
  </si>
  <si>
    <t>License | PANCREAZE</t>
  </si>
  <si>
    <t>Finite-Lived Intangible Asset, Useful Life</t>
  </si>
  <si>
    <t>10 years</t>
  </si>
  <si>
    <t>Janssen | Patents | Janssen</t>
  </si>
  <si>
    <t>5 years 6 months</t>
  </si>
  <si>
    <t>Finite-Lived Patents, Gross</t>
  </si>
  <si>
    <t>Intangible and Other Non Current Assets (Intangible Future Expected Amortization Expenses) (Details) $ in Thousands</t>
  </si>
  <si>
    <t>Finite-Lived Intangible Assets, Net [Abstract]</t>
  </si>
  <si>
    <t>2019 (rest of year)</t>
  </si>
  <si>
    <t>2020</t>
  </si>
  <si>
    <t>2021</t>
  </si>
  <si>
    <t>2022</t>
  </si>
  <si>
    <t>2023</t>
  </si>
  <si>
    <t>Thereafter</t>
  </si>
  <si>
    <t>Accrued And Other Liabilities (Details) - USD ($) $ in Thousands</t>
  </si>
  <si>
    <t>Reserve for product returns (See Note 2)</t>
  </si>
  <si>
    <t>Product-related accruals (see Note 2)</t>
  </si>
  <si>
    <t>Accrued manufacturing costs</t>
  </si>
  <si>
    <t>Accrued interest on debt (see Note 14)</t>
  </si>
  <si>
    <t>Accrued employee compensation and benefits</t>
  </si>
  <si>
    <t>Other accrued liabilities</t>
  </si>
  <si>
    <t>Deferred Revenue (Details) - USD ($) $ in Millions</t>
  </si>
  <si>
    <t>SPEDRA | Royalty Revenue</t>
  </si>
  <si>
    <t>DEFERRED REVENUE</t>
  </si>
  <si>
    <t>Contract with Customer, Liability, Revenue Recognized</t>
  </si>
  <si>
    <t>Leases - Schedule of Lease Assets &amp; Liabilities (Details) - USD ($) $ in Thousands</t>
  </si>
  <si>
    <t>Jan. 01, 2019</t>
  </si>
  <si>
    <t>Lessee, Lease, Description [Line Items]</t>
  </si>
  <si>
    <t>Operating Lease, Right-of-Use Asset</t>
  </si>
  <si>
    <t>Finance Lease, Right-of-Use Asset</t>
  </si>
  <si>
    <t>Right of Use Assets</t>
  </si>
  <si>
    <t>Operating Lease, Liability, Current</t>
  </si>
  <si>
    <t>Finance Lease, Liability, Current</t>
  </si>
  <si>
    <t>Operating Lease, Liability, Noncurrent</t>
  </si>
  <si>
    <t>Finance Lease, Liability, Noncurrent</t>
  </si>
  <si>
    <t>Current Portion of Deferred Rent</t>
  </si>
  <si>
    <t>Deferred Rent, Net of Current Portion</t>
  </si>
  <si>
    <t>Building [Member]</t>
  </si>
  <si>
    <t>Lease - Narratives (Details)</t>
  </si>
  <si>
    <t>Operating Lease, Weighted Average Remaining Lease Term</t>
  </si>
  <si>
    <t>1 year 10 months 24 days</t>
  </si>
  <si>
    <t>Finance Lease, Weighted Average Discount Rate, Percent</t>
  </si>
  <si>
    <t>2.90%</t>
  </si>
  <si>
    <t>Finance Lease, Weighted Average Remaining Lease Term</t>
  </si>
  <si>
    <t>Lessee, Operating Lease, Existence of Option to Extend [true false]</t>
  </si>
  <si>
    <t>Operating Lease, Weighted Average Discount Rate, Percent</t>
  </si>
  <si>
    <t>7.80%</t>
  </si>
  <si>
    <t>Maximum</t>
  </si>
  <si>
    <t>2 years 1 month 6 days</t>
  </si>
  <si>
    <t>Options to Extend the Operating Leases</t>
  </si>
  <si>
    <t>2 years</t>
  </si>
  <si>
    <t>Options to Extend the Finance Lease</t>
  </si>
  <si>
    <t>Minimum</t>
  </si>
  <si>
    <t>1 year</t>
  </si>
  <si>
    <t>Leases - Lease Cost and Lease BS Info (Details) - USD ($) $ in Thousands</t>
  </si>
  <si>
    <t>Lessee Lease Description [Abstract]</t>
  </si>
  <si>
    <t>Operating Lease, Cost</t>
  </si>
  <si>
    <t>Finance Lease, Right-of-Use Asset, Amortization</t>
  </si>
  <si>
    <t>Finance Lease, Interest Expense</t>
  </si>
  <si>
    <t>Total Finance Lease Cost</t>
  </si>
  <si>
    <t>Leases - Future Payment of Lease Liabilities (Details) $ in Thousands</t>
  </si>
  <si>
    <t>Lessee, Operating Lease, Liability, Payment, Due [Abstract]</t>
  </si>
  <si>
    <t>2019 (rest of year) Operating Lease</t>
  </si>
  <si>
    <t>2020 (Operating Lease)</t>
  </si>
  <si>
    <t>2021 (Operating Lease)</t>
  </si>
  <si>
    <t>Total lease payments - Operating Lease</t>
  </si>
  <si>
    <t>Less imputed interest - Operating Lease</t>
  </si>
  <si>
    <t>Operating Lease Liabilities</t>
  </si>
  <si>
    <t>Finance Lease, Liability, Payment, Due [Abstract]</t>
  </si>
  <si>
    <t>2019 (rest of year) Finance Lease</t>
  </si>
  <si>
    <t>2020 (Finance Lease)</t>
  </si>
  <si>
    <t>2021 (Finance Lease)</t>
  </si>
  <si>
    <t>2022 (Finance Lease)</t>
  </si>
  <si>
    <t>Total lease payments - Finance Lease</t>
  </si>
  <si>
    <t>Less imputed interest - Finance Lease</t>
  </si>
  <si>
    <t>Finance Lease Liability</t>
  </si>
  <si>
    <t>License, Commercialization And Supply Agreements (Details) $ / shares in Units, $ in Thousands</t>
  </si>
  <si>
    <t>Jun. 26, 2019</t>
  </si>
  <si>
    <t>Dec. 07, 2018</t>
  </si>
  <si>
    <t>Oct. 01, 2016</t>
  </si>
  <si>
    <t>May 31, 2019country</t>
  </si>
  <si>
    <t>Jun. 30, 2018USD ($)$ / sharesshares</t>
  </si>
  <si>
    <t>Nov. 30, 2013</t>
  </si>
  <si>
    <t>Jul. 31, 2013country</t>
  </si>
  <si>
    <t>Sep. 30, 2018USD ($)</t>
  </si>
  <si>
    <t>Sep. 30, 2017USD ($)</t>
  </si>
  <si>
    <t>License, Commercialization, and Development Agreements with Third Parties</t>
  </si>
  <si>
    <t>Net revenue</t>
  </si>
  <si>
    <t>Payments to Acquire Businesses, Gross</t>
  </si>
  <si>
    <t>PANCREAZE | Warrants Issued</t>
  </si>
  <si>
    <t>Share-based Compensation Arrangement by Share-based Payment Award, Fair Value Assumptions, Expected Term</t>
  </si>
  <si>
    <t>7 years</t>
  </si>
  <si>
    <t>Share-based Compensation Arrangement by Share-based Payment Award, Fair Value Assumptions, Expected Volatility Rate</t>
  </si>
  <si>
    <t>61.60%</t>
  </si>
  <si>
    <t>Share-based Compensation Arrangement by Share-based Payment Award, Fair Value Assumptions, Risk Free Interest Rate</t>
  </si>
  <si>
    <t>2.91%</t>
  </si>
  <si>
    <t>Share-based Compensation Arrangement by Share-based Payment Award, Fair Value Assumptions, Expected Dividend Rate</t>
  </si>
  <si>
    <t>0.00%</t>
  </si>
  <si>
    <t>Janssen | PANCREAZE</t>
  </si>
  <si>
    <t>Business Combination, Recognized Identifiable Assets Acquired and Liabilities Assumed, Current Liabilities, Other</t>
  </si>
  <si>
    <t>Business Combination Recognized Identifiable Assets Acquired And Liabilities Assumed Accruals For Estimated Destruction Of Future Unsalable Inventory</t>
  </si>
  <si>
    <t>Business Combination, Recognized Identifiable Assets Acquired and Liabilities Assumed, Inventory</t>
  </si>
  <si>
    <t>Willow Biopharma Member | PANCREAZE</t>
  </si>
  <si>
    <t>Class of Warrant or Right, Number of Securities Called by Warrants or Rights | shares</t>
  </si>
  <si>
    <t>Class of Warrant or Right, Exercise Price of Warrants or Rights | $ / shares</t>
  </si>
  <si>
    <t>Finite-Lived License Agreements, Gross</t>
  </si>
  <si>
    <t>Willow Biopharma Member | PANCREAZE | Warrants Issued</t>
  </si>
  <si>
    <t>Business Combination, Consideration Transferred, Equity Interests Issued and Issuable</t>
  </si>
  <si>
    <t>License and commercialization agreement | SPEDRA | Menarini Group | Minimum</t>
  </si>
  <si>
    <t>Number of European countries covered under the license agreement | country</t>
  </si>
  <si>
    <t>License and commercialization agreement | PANCREAZE</t>
  </si>
  <si>
    <t>Acquired Finite-lived Intangible Assets, Weighted Average Useful Life</t>
  </si>
  <si>
    <t>Amendment No. 1 License and Commercialization and Commercial Supply Agreement Member | SPEDRA | Menarini Group | Minimum</t>
  </si>
  <si>
    <t>Amendment No. 1 to Manufacturing and Supply Agreement Member | Avanafil Tablets | Sanofi Winthrop</t>
  </si>
  <si>
    <t>Additional period of auto-renewal</t>
  </si>
  <si>
    <t>Amended Nordmark Supply Agreement June 26, 2019 member | Janssen | PANCREAZE</t>
  </si>
  <si>
    <t>5 years</t>
  </si>
  <si>
    <t>Supply agreement | Alvogen</t>
  </si>
  <si>
    <t>Supply agreement | Sanofi Chimie</t>
  </si>
  <si>
    <t>Long-term Purchase Commitment, Period</t>
  </si>
  <si>
    <t>Supply agreement | Avanafil Tablets | Sanofi Winthrop | Minimum</t>
  </si>
  <si>
    <t>Supply agreement | STENDRA/SPEDRA | Metuchen</t>
  </si>
  <si>
    <t>Supply agreement | STENDRA/SPEDRA | Metuchen | Minimum</t>
  </si>
  <si>
    <t>Termination notice of license and supply agreement</t>
  </si>
  <si>
    <t>Supply agreement | License and Milestone Revenue | Alvogen</t>
  </si>
  <si>
    <t>Long-Term Debt (Schedule of Debt) (Details) - USD ($) $ in Thousands</t>
  </si>
  <si>
    <t>Net carrying value</t>
  </si>
  <si>
    <t>Less current portion</t>
  </si>
  <si>
    <t>Senior Secured Notes</t>
  </si>
  <si>
    <t>Unamortized discount (premium) and debt issuance costs</t>
  </si>
  <si>
    <t>Senior Secured Notes Due 2024</t>
  </si>
  <si>
    <t>Long-Term Debt (Narrative) (Details) - USD ($) $ / shares in Units, $ in Thousands</t>
  </si>
  <si>
    <t>May 29, 2013</t>
  </si>
  <si>
    <t>Oct. 31, 2018</t>
  </si>
  <si>
    <t>May 31, 2013</t>
  </si>
  <si>
    <t>Repayments of Notes Payable</t>
  </si>
  <si>
    <t>Fda Approval Qsymia Pmr And Cvot Member</t>
  </si>
  <si>
    <t>Contractual Obligation Term</t>
  </si>
  <si>
    <t>Post Marketing Expenses, CVOT</t>
  </si>
  <si>
    <t>Minimum | Fda Approval Qsymia Pmr And Cvot Member</t>
  </si>
  <si>
    <t>Contractual Obligation</t>
  </si>
  <si>
    <t>Maximum | Fda Approval Qsymia Pmr And Cvot Member</t>
  </si>
  <si>
    <t>Offering amount</t>
  </si>
  <si>
    <t>Debt Instrument, Interest Rate, Stated Percentage</t>
  </si>
  <si>
    <t>4.50%</t>
  </si>
  <si>
    <t>Net proceeds from offering</t>
  </si>
  <si>
    <t>Conversion price per share (in dollars per share)</t>
  </si>
  <si>
    <t>Repurchased Convertible Notes Face Value</t>
  </si>
  <si>
    <t>Cash payment repurchased convertible notes</t>
  </si>
  <si>
    <t>Gain (Loss) on Extinguishment of Debt</t>
  </si>
  <si>
    <t>Senior Secured Note Athyrium Due 2024</t>
  </si>
  <si>
    <t>10.375%</t>
  </si>
  <si>
    <t>Senior Notes</t>
  </si>
  <si>
    <t>Class of Warrant or Right, Number of Securities Called by Warrants or Rights</t>
  </si>
  <si>
    <t>Debt Instrument, Redemption Price, Percentage of Principal Amount Redeemed</t>
  </si>
  <si>
    <t>99.00%</t>
  </si>
  <si>
    <t>Long-term Debt, Weighted Average Interest Rate, at Point in Time</t>
  </si>
  <si>
    <t>11.30%</t>
  </si>
  <si>
    <t>Senior Secured Note Athyrium Due 2024 | Warrants Issued | Athyrium Capital Management Affiliates Member</t>
  </si>
  <si>
    <t>6 years</t>
  </si>
  <si>
    <t>62.70%</t>
  </si>
  <si>
    <t>2.83%</t>
  </si>
  <si>
    <t>Additional Senior Secured Note Athyrium Due 2024</t>
  </si>
  <si>
    <t>Debt Instrument, Term</t>
  </si>
  <si>
    <t>Prepayment premiums recorded as interest expense</t>
  </si>
  <si>
    <t>Long Term Debt (Long Term Debt Future Amortization) (Details) $ in Thousands</t>
  </si>
  <si>
    <t>Net Income (Loss) Per Share (Details) - $ / shares shares in Thousands</t>
  </si>
  <si>
    <t>Net income (loss) per share.</t>
  </si>
  <si>
    <t>Antidilutive Securities Excluded from Computation of Earnings Per Share, Amount</t>
  </si>
  <si>
    <t>Convertible Senior Notes Due 2020 | Convertible Common Stock</t>
  </si>
  <si>
    <t>Net shares issued</t>
  </si>
  <si>
    <t>Minimum stock price to trigger conversion of debt (in dollars per share)</t>
  </si>
  <si>
    <t>Dilutive Securities impact on diluted net income (in dollars per share)</t>
  </si>
  <si>
    <t>Income Taxes (Details) - USD ($) $ in Thousands</t>
  </si>
  <si>
    <t>Income Tax Expense (Benefit)</t>
  </si>
  <si>
    <t>Unrecognized Tax Benefits</t>
  </si>
  <si>
    <t>Non-deductible Accrued Interest Expense</t>
  </si>
  <si>
    <t>GILTI inclusion in taxable income calcul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10642713</v>
      </c>
    </row>
    <row r="14" spans="1:3">
      <c r="A14" s="4" t="s">
        <v>23</v>
      </c>
      <c r="B14" s="4" t="s">
        <v>24</v>
      </c>
    </row>
    <row r="15" spans="1:3">
      <c r="A15" s="4" t="s">
        <v>25</v>
      </c>
      <c r="B15" s="4" t="s">
        <v>14</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113</v>
      </c>
      <c r="C3" s="6" t="n">
        <v>30411</v>
      </c>
    </row>
    <row r="4" spans="1:3">
      <c r="A4" s="4" t="s">
        <v>35</v>
      </c>
      <c r="B4" s="5" t="n">
        <v>0</v>
      </c>
      <c r="C4" s="5" t="n">
        <v>80838</v>
      </c>
    </row>
    <row r="5" spans="1:3">
      <c r="A5" s="4" t="s">
        <v>36</v>
      </c>
      <c r="B5" s="5" t="n">
        <v>24065</v>
      </c>
      <c r="C5" s="5" t="n">
        <v>25608</v>
      </c>
    </row>
    <row r="6" spans="1:3">
      <c r="A6" s="4" t="s">
        <v>37</v>
      </c>
      <c r="B6" s="5" t="n">
        <v>30008</v>
      </c>
      <c r="C6" s="5" t="n">
        <v>23132</v>
      </c>
    </row>
    <row r="7" spans="1:3">
      <c r="A7" s="4" t="s">
        <v>38</v>
      </c>
      <c r="B7" s="5" t="n">
        <v>6979</v>
      </c>
      <c r="C7" s="5" t="n">
        <v>7538</v>
      </c>
    </row>
    <row r="8" spans="1:3">
      <c r="A8" s="4" t="s">
        <v>39</v>
      </c>
      <c r="B8" s="5" t="n">
        <v>101165</v>
      </c>
      <c r="C8" s="5" t="n">
        <v>167527</v>
      </c>
    </row>
    <row r="9" spans="1:3">
      <c r="A9" s="4" t="s">
        <v>40</v>
      </c>
      <c r="B9" s="5" t="n">
        <v>273</v>
      </c>
      <c r="C9" s="5" t="n">
        <v>341</v>
      </c>
    </row>
    <row r="10" spans="1:3">
      <c r="A10" s="4" t="s">
        <v>41</v>
      </c>
      <c r="B10" s="5" t="n">
        <v>1299</v>
      </c>
    </row>
    <row r="11" spans="1:3">
      <c r="A11" s="4" t="s">
        <v>42</v>
      </c>
      <c r="B11" s="5" t="n">
        <v>123366</v>
      </c>
      <c r="C11" s="5" t="n">
        <v>134279</v>
      </c>
    </row>
    <row r="12" spans="1:3">
      <c r="A12" s="4" t="s">
        <v>43</v>
      </c>
      <c r="B12" s="5" t="n">
        <v>226103</v>
      </c>
      <c r="C12" s="5" t="n">
        <v>302147</v>
      </c>
    </row>
    <row r="13" spans="1:3">
      <c r="A13" s="3" t="s">
        <v>44</v>
      </c>
    </row>
    <row r="14" spans="1:3">
      <c r="A14" s="4" t="s">
        <v>45</v>
      </c>
      <c r="B14" s="5" t="n">
        <v>6159</v>
      </c>
      <c r="C14" s="5" t="n">
        <v>8921</v>
      </c>
    </row>
    <row r="15" spans="1:3">
      <c r="A15" s="4" t="s">
        <v>46</v>
      </c>
      <c r="B15" s="5" t="n">
        <v>34304</v>
      </c>
      <c r="C15" s="5" t="n">
        <v>33044</v>
      </c>
    </row>
    <row r="16" spans="1:3">
      <c r="A16" s="4" t="s">
        <v>47</v>
      </c>
      <c r="B16" s="5" t="n">
        <v>1251</v>
      </c>
      <c r="C16" s="5" t="n">
        <v>1235</v>
      </c>
    </row>
    <row r="17" spans="1:3">
      <c r="A17" s="4" t="s">
        <v>48</v>
      </c>
      <c r="B17" s="5" t="n">
        <v>768</v>
      </c>
    </row>
    <row r="18" spans="1:3">
      <c r="A18" s="4" t="s">
        <v>49</v>
      </c>
      <c r="B18" s="5" t="n">
        <v>184190</v>
      </c>
    </row>
    <row r="19" spans="1:3">
      <c r="A19" s="4" t="s">
        <v>50</v>
      </c>
      <c r="B19" s="5" t="n">
        <v>226672</v>
      </c>
      <c r="C19" s="5" t="n">
        <v>43200</v>
      </c>
    </row>
    <row r="20" spans="1:3">
      <c r="A20" s="4" t="s">
        <v>51</v>
      </c>
      <c r="B20" s="5" t="n">
        <v>58538</v>
      </c>
      <c r="C20" s="5" t="n">
        <v>294446</v>
      </c>
    </row>
    <row r="21" spans="1:3">
      <c r="A21" s="4" t="s">
        <v>52</v>
      </c>
      <c r="B21" s="5" t="n">
        <v>3376</v>
      </c>
      <c r="C21" s="5" t="n">
        <v>4290</v>
      </c>
    </row>
    <row r="22" spans="1:3">
      <c r="A22" s="4" t="s">
        <v>53</v>
      </c>
      <c r="B22" s="5" t="n">
        <v>788</v>
      </c>
    </row>
    <row r="23" spans="1:3">
      <c r="A23" s="4" t="s">
        <v>54</v>
      </c>
      <c r="C23" s="5" t="n">
        <v>234</v>
      </c>
    </row>
    <row r="24" spans="1:3">
      <c r="A24" s="4" t="s">
        <v>55</v>
      </c>
      <c r="B24" s="5" t="n">
        <v>289374</v>
      </c>
      <c r="C24" s="5" t="n">
        <v>342170</v>
      </c>
    </row>
    <row r="25" spans="1:3">
      <c r="A25" s="4" t="s">
        <v>56</v>
      </c>
      <c r="B25" s="4" t="s">
        <v>57</v>
      </c>
      <c r="C25" s="4" t="s">
        <v>57</v>
      </c>
    </row>
    <row r="26" spans="1:3">
      <c r="A26" s="3" t="s">
        <v>58</v>
      </c>
    </row>
    <row r="27" spans="1:3">
      <c r="A27" s="4" t="s">
        <v>59</v>
      </c>
      <c r="B27" s="5" t="n">
        <v>0</v>
      </c>
      <c r="C27" s="5" t="n">
        <v>0</v>
      </c>
    </row>
    <row r="28" spans="1:3">
      <c r="A28" s="4" t="s">
        <v>60</v>
      </c>
      <c r="B28" s="5" t="n">
        <v>11</v>
      </c>
      <c r="C28" s="5" t="n">
        <v>11</v>
      </c>
    </row>
    <row r="29" spans="1:3">
      <c r="A29" s="4" t="s">
        <v>61</v>
      </c>
      <c r="B29" s="5" t="n">
        <v>842185</v>
      </c>
      <c r="C29" s="5" t="n">
        <v>840751</v>
      </c>
    </row>
    <row r="30" spans="1:3">
      <c r="A30" s="4" t="s">
        <v>62</v>
      </c>
      <c r="B30" s="5" t="n">
        <v>-6</v>
      </c>
      <c r="C30" s="5" t="n">
        <v>-270</v>
      </c>
    </row>
    <row r="31" spans="1:3">
      <c r="A31" s="4" t="s">
        <v>63</v>
      </c>
      <c r="B31" s="5" t="n">
        <v>-905461</v>
      </c>
      <c r="C31" s="5" t="n">
        <v>-880515</v>
      </c>
    </row>
    <row r="32" spans="1:3">
      <c r="A32" s="4" t="s">
        <v>64</v>
      </c>
      <c r="B32" s="5" t="n">
        <v>-63271</v>
      </c>
      <c r="C32" s="5" t="n">
        <v>-40023</v>
      </c>
    </row>
    <row r="33" spans="1:3">
      <c r="A33" s="4" t="s">
        <v>65</v>
      </c>
      <c r="B33" s="6" t="n">
        <v>226103</v>
      </c>
      <c r="C33" s="6" t="n">
        <v>302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37</v>
      </c>
      <c r="B9" s="4" t="s">
        <v>229</v>
      </c>
    </row>
    <row r="10" spans="1:2">
      <c r="A10" s="4" t="s">
        <v>212</v>
      </c>
      <c r="B10"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v>
      </c>
      <c r="C4" s="5" t="n">
        <v>5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200000</v>
      </c>
      <c r="C8" s="5" t="n">
        <v>200000</v>
      </c>
    </row>
    <row r="9" spans="1:3">
      <c r="A9" s="4" t="s">
        <v>74</v>
      </c>
      <c r="B9" s="5" t="n">
        <v>10643</v>
      </c>
      <c r="C9" s="5" t="n">
        <v>10636</v>
      </c>
    </row>
    <row r="10" spans="1:3">
      <c r="A10" s="4" t="s">
        <v>75</v>
      </c>
      <c r="B10" s="5" t="n">
        <v>10643</v>
      </c>
      <c r="C10" s="5" t="n">
        <v>10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s>
  <sheetData>
    <row r="1" spans="1:4">
      <c r="A1" s="1" t="s">
        <v>274</v>
      </c>
      <c r="B1" s="2" t="s">
        <v>275</v>
      </c>
      <c r="C1" s="2" t="s">
        <v>276</v>
      </c>
      <c r="D1" s="2" t="s">
        <v>277</v>
      </c>
    </row>
    <row r="2" spans="1:4">
      <c r="A2" s="3" t="s">
        <v>278</v>
      </c>
    </row>
    <row r="3" spans="1:4">
      <c r="A3" s="4" t="s">
        <v>279</v>
      </c>
      <c r="C3" s="5" t="n">
        <v>3</v>
      </c>
    </row>
    <row r="4" spans="1:4">
      <c r="A4" s="4" t="s">
        <v>280</v>
      </c>
      <c r="C4" s="5" t="n">
        <v>1</v>
      </c>
    </row>
    <row r="5" spans="1:4">
      <c r="A5" s="4" t="s">
        <v>281</v>
      </c>
      <c r="C5" s="6" t="n">
        <v>-905461</v>
      </c>
      <c r="D5" s="6" t="n">
        <v>-880515</v>
      </c>
    </row>
    <row r="6" spans="1:4">
      <c r="A6" s="4" t="s">
        <v>282</v>
      </c>
      <c r="C6" s="5" t="n">
        <v>40100</v>
      </c>
    </row>
    <row r="7" spans="1:4">
      <c r="A7" s="4" t="s">
        <v>283</v>
      </c>
      <c r="C7" s="5" t="n">
        <v>242728</v>
      </c>
      <c r="D7" s="5" t="n">
        <v>294446</v>
      </c>
    </row>
    <row r="8" spans="1:4">
      <c r="A8" s="4" t="s">
        <v>284</v>
      </c>
      <c r="B8" s="5" t="n">
        <v>10</v>
      </c>
    </row>
    <row r="9" spans="1:4">
      <c r="A9" s="4" t="s">
        <v>285</v>
      </c>
      <c r="B9" s="5" t="n">
        <v>10</v>
      </c>
    </row>
    <row r="10" spans="1:4">
      <c r="A10" s="4" t="s">
        <v>286</v>
      </c>
      <c r="B10" s="5" t="n">
        <v>1</v>
      </c>
    </row>
    <row r="11" spans="1:4">
      <c r="A11" s="4" t="s">
        <v>287</v>
      </c>
    </row>
    <row r="12" spans="1:4">
      <c r="A12" s="3" t="s">
        <v>278</v>
      </c>
    </row>
    <row r="13" spans="1:4">
      <c r="A13" s="4" t="s">
        <v>283</v>
      </c>
      <c r="C13" s="5" t="n">
        <v>184190</v>
      </c>
      <c r="D13" s="5" t="n">
        <v>187784</v>
      </c>
    </row>
    <row r="14" spans="1:4">
      <c r="A14" s="4" t="s">
        <v>288</v>
      </c>
      <c r="C14" s="6" t="n">
        <v>181426</v>
      </c>
      <c r="D14" s="6" t="n">
        <v>181426</v>
      </c>
    </row>
    <row r="15" spans="1:4">
      <c r="A15" s="4" t="s">
        <v>289</v>
      </c>
    </row>
    <row r="16" spans="1:4">
      <c r="A16" s="3" t="s">
        <v>278</v>
      </c>
    </row>
    <row r="17" spans="1:4">
      <c r="A17" s="4" t="s">
        <v>290</v>
      </c>
      <c r="C17"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92</v>
      </c>
      <c r="B1" s="2" t="s">
        <v>1</v>
      </c>
    </row>
    <row r="2" spans="1:2">
      <c r="B2" s="2" t="s">
        <v>293</v>
      </c>
    </row>
    <row r="3" spans="1:2">
      <c r="A3" s="4" t="s">
        <v>294</v>
      </c>
    </row>
    <row r="4" spans="1:2">
      <c r="A4" s="3" t="s">
        <v>167</v>
      </c>
    </row>
    <row r="5" spans="1:2">
      <c r="A5" s="4" t="s">
        <v>295</v>
      </c>
      <c r="B5"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6</v>
      </c>
      <c r="B1" s="2" t="s">
        <v>77</v>
      </c>
      <c r="D1" s="2" t="s">
        <v>1</v>
      </c>
    </row>
    <row r="2" spans="1:5">
      <c r="B2" s="2" t="s">
        <v>2</v>
      </c>
      <c r="C2" s="2" t="s">
        <v>78</v>
      </c>
      <c r="D2" s="2" t="s">
        <v>2</v>
      </c>
      <c r="E2" s="2" t="s">
        <v>78</v>
      </c>
    </row>
    <row r="3" spans="1:5">
      <c r="A3" s="3" t="s">
        <v>297</v>
      </c>
    </row>
    <row r="4" spans="1:5">
      <c r="A4" s="4" t="s">
        <v>80</v>
      </c>
      <c r="B4" s="6" t="n">
        <v>17970</v>
      </c>
      <c r="C4" s="6" t="n">
        <v>18088</v>
      </c>
      <c r="D4" s="6" t="n">
        <v>52506</v>
      </c>
      <c r="E4" s="6" t="n">
        <v>44948</v>
      </c>
    </row>
    <row r="5" spans="1:5">
      <c r="A5" s="4" t="s">
        <v>298</v>
      </c>
    </row>
    <row r="6" spans="1:5">
      <c r="A6" s="3" t="s">
        <v>297</v>
      </c>
    </row>
    <row r="7" spans="1:5">
      <c r="A7" s="4" t="s">
        <v>80</v>
      </c>
      <c r="B7" s="5" t="n">
        <v>12083</v>
      </c>
      <c r="C7" s="5" t="n">
        <v>9737</v>
      </c>
      <c r="D7" s="5" t="n">
        <v>30500</v>
      </c>
      <c r="E7" s="5" t="n">
        <v>30503</v>
      </c>
    </row>
    <row r="8" spans="1:5">
      <c r="A8" s="4" t="s">
        <v>299</v>
      </c>
    </row>
    <row r="9" spans="1:5">
      <c r="A9" s="3" t="s">
        <v>297</v>
      </c>
    </row>
    <row r="10" spans="1:5">
      <c r="A10" s="4" t="s">
        <v>80</v>
      </c>
      <c r="B10" s="5" t="n">
        <v>5266</v>
      </c>
      <c r="C10" s="5" t="n">
        <v>7323</v>
      </c>
      <c r="D10" s="5" t="n">
        <v>17007</v>
      </c>
      <c r="E10" s="5" t="n">
        <v>9513</v>
      </c>
    </row>
    <row r="11" spans="1:5">
      <c r="A11" s="4" t="s">
        <v>300</v>
      </c>
    </row>
    <row r="12" spans="1:5">
      <c r="A12" s="3" t="s">
        <v>297</v>
      </c>
    </row>
    <row r="13" spans="1:5">
      <c r="A13" s="4" t="s">
        <v>80</v>
      </c>
      <c r="B13" s="5" t="n">
        <v>621</v>
      </c>
      <c r="C13" s="5" t="n">
        <v>1028</v>
      </c>
      <c r="D13" s="5" t="n">
        <v>4999</v>
      </c>
      <c r="E13" s="5" t="n">
        <v>4932</v>
      </c>
    </row>
    <row r="14" spans="1:5">
      <c r="A14" s="4" t="s">
        <v>301</v>
      </c>
    </row>
    <row r="15" spans="1:5">
      <c r="A15" s="3" t="s">
        <v>297</v>
      </c>
    </row>
    <row r="16" spans="1:5">
      <c r="A16" s="4" t="s">
        <v>80</v>
      </c>
      <c r="B16" s="5" t="n">
        <v>14716</v>
      </c>
      <c r="C16" s="5" t="n">
        <v>16484</v>
      </c>
      <c r="D16" s="5" t="n">
        <v>43317</v>
      </c>
      <c r="E16" s="5" t="n">
        <v>40437</v>
      </c>
    </row>
    <row r="17" spans="1:5">
      <c r="A17" s="4" t="s">
        <v>302</v>
      </c>
    </row>
    <row r="18" spans="1:5">
      <c r="A18" s="3" t="s">
        <v>297</v>
      </c>
    </row>
    <row r="19" spans="1:5">
      <c r="A19" s="4" t="s">
        <v>80</v>
      </c>
      <c r="B19" s="5" t="n">
        <v>3254</v>
      </c>
      <c r="C19" s="5" t="n">
        <v>1604</v>
      </c>
      <c r="D19" s="5" t="n">
        <v>9189</v>
      </c>
      <c r="E19" s="5" t="n">
        <v>4511</v>
      </c>
    </row>
    <row r="20" spans="1:5">
      <c r="A20" s="4" t="s">
        <v>303</v>
      </c>
    </row>
    <row r="21" spans="1:5">
      <c r="A21" s="3" t="s">
        <v>297</v>
      </c>
    </row>
    <row r="22" spans="1:5">
      <c r="A22" s="4" t="s">
        <v>80</v>
      </c>
      <c r="B22" s="5" t="n">
        <v>600</v>
      </c>
      <c r="C22" s="5" t="n">
        <v>1000</v>
      </c>
      <c r="D22" s="5" t="n">
        <v>5000</v>
      </c>
      <c r="E22" s="5" t="n">
        <v>3900</v>
      </c>
    </row>
    <row r="23" spans="1:5">
      <c r="A23" s="4" t="s">
        <v>304</v>
      </c>
    </row>
    <row r="24" spans="1:5">
      <c r="A24" s="3" t="s">
        <v>297</v>
      </c>
    </row>
    <row r="25" spans="1:5">
      <c r="A25" s="4" t="s">
        <v>80</v>
      </c>
      <c r="B25" s="5" t="n">
        <v>100</v>
      </c>
      <c r="C25" s="5" t="n">
        <v>600</v>
      </c>
      <c r="D25" s="5" t="n">
        <v>1700</v>
      </c>
      <c r="E25" s="5" t="n">
        <v>600</v>
      </c>
    </row>
    <row r="26" spans="1:5">
      <c r="A26" s="4" t="s">
        <v>305</v>
      </c>
    </row>
    <row r="27" spans="1:5">
      <c r="A27" s="3" t="s">
        <v>297</v>
      </c>
    </row>
    <row r="28" spans="1:5">
      <c r="A28" s="4" t="s">
        <v>80</v>
      </c>
      <c r="B28" s="5" t="n">
        <v>2500</v>
      </c>
      <c r="D28" s="5" t="n">
        <v>2500</v>
      </c>
    </row>
    <row r="29" spans="1:5">
      <c r="A29" s="4" t="s">
        <v>97</v>
      </c>
    </row>
    <row r="30" spans="1:5">
      <c r="A30" s="3" t="s">
        <v>297</v>
      </c>
    </row>
    <row r="31" spans="1:5">
      <c r="A31" s="4" t="s">
        <v>80</v>
      </c>
      <c r="B31" s="5" t="n">
        <v>14849</v>
      </c>
      <c r="C31" s="5" t="n">
        <v>16484</v>
      </c>
      <c r="D31" s="5" t="n">
        <v>43450</v>
      </c>
      <c r="E31" s="5" t="n">
        <v>39366</v>
      </c>
    </row>
    <row r="32" spans="1:5">
      <c r="A32" s="4" t="s">
        <v>306</v>
      </c>
    </row>
    <row r="33" spans="1:5">
      <c r="A33" s="3" t="s">
        <v>297</v>
      </c>
    </row>
    <row r="34" spans="1:5">
      <c r="A34" s="4" t="s">
        <v>80</v>
      </c>
      <c r="B34" s="5" t="n">
        <v>9583</v>
      </c>
      <c r="C34" s="5" t="n">
        <v>9737</v>
      </c>
      <c r="D34" s="5" t="n">
        <v>28000</v>
      </c>
      <c r="E34" s="5" t="n">
        <v>30503</v>
      </c>
    </row>
    <row r="35" spans="1:5">
      <c r="A35" s="4" t="s">
        <v>307</v>
      </c>
    </row>
    <row r="36" spans="1:5">
      <c r="A36" s="3" t="s">
        <v>297</v>
      </c>
    </row>
    <row r="37" spans="1:5">
      <c r="A37" s="4" t="s">
        <v>80</v>
      </c>
      <c r="B37" s="5" t="n">
        <v>5266</v>
      </c>
      <c r="C37" s="5" t="n">
        <v>6747</v>
      </c>
      <c r="D37" s="5" t="n">
        <v>15450</v>
      </c>
      <c r="E37" s="5" t="n">
        <v>8863</v>
      </c>
    </row>
    <row r="38" spans="1:5">
      <c r="A38" s="4" t="s">
        <v>308</v>
      </c>
    </row>
    <row r="39" spans="1:5">
      <c r="A39" s="3" t="s">
        <v>297</v>
      </c>
    </row>
    <row r="40" spans="1:5">
      <c r="A40" s="4" t="s">
        <v>80</v>
      </c>
      <c r="B40" s="5" t="n">
        <v>9583</v>
      </c>
      <c r="C40" s="5" t="n">
        <v>9737</v>
      </c>
      <c r="D40" s="5" t="n">
        <v>28000</v>
      </c>
      <c r="E40" s="5" t="n">
        <v>30503</v>
      </c>
    </row>
    <row r="41" spans="1:5">
      <c r="A41" s="4" t="s">
        <v>309</v>
      </c>
    </row>
    <row r="42" spans="1:5">
      <c r="A42" s="3" t="s">
        <v>297</v>
      </c>
    </row>
    <row r="43" spans="1:5">
      <c r="A43" s="4" t="s">
        <v>80</v>
      </c>
      <c r="B43" s="5" t="n">
        <v>5133</v>
      </c>
      <c r="C43" s="5" t="n">
        <v>6747</v>
      </c>
      <c r="D43" s="5" t="n">
        <v>15317</v>
      </c>
      <c r="E43" s="5" t="n">
        <v>8863</v>
      </c>
    </row>
    <row r="44" spans="1:5">
      <c r="A44" s="4" t="s">
        <v>310</v>
      </c>
    </row>
    <row r="45" spans="1:5">
      <c r="A45" s="3" t="s">
        <v>297</v>
      </c>
    </row>
    <row r="46" spans="1:5">
      <c r="A46" s="4" t="s">
        <v>80</v>
      </c>
      <c r="B46" s="5" t="n">
        <v>133</v>
      </c>
      <c r="D46" s="5" t="n">
        <v>133</v>
      </c>
    </row>
    <row r="47" spans="1:5">
      <c r="A47" s="4" t="s">
        <v>100</v>
      </c>
    </row>
    <row r="48" spans="1:5">
      <c r="A48" s="3" t="s">
        <v>297</v>
      </c>
    </row>
    <row r="49" spans="1:5">
      <c r="A49" s="4" t="s">
        <v>80</v>
      </c>
      <c r="B49" s="5" t="n">
        <v>557</v>
      </c>
      <c r="C49" s="5" t="n">
        <v>1126</v>
      </c>
      <c r="D49" s="5" t="n">
        <v>3108</v>
      </c>
      <c r="E49" s="5" t="n">
        <v>2379</v>
      </c>
    </row>
    <row r="50" spans="1:5">
      <c r="A50" s="4" t="s">
        <v>311</v>
      </c>
    </row>
    <row r="51" spans="1:5">
      <c r="A51" s="3" t="s">
        <v>297</v>
      </c>
    </row>
    <row r="52" spans="1:5">
      <c r="A52" s="4" t="s">
        <v>80</v>
      </c>
      <c r="C52" s="5" t="n">
        <v>576</v>
      </c>
      <c r="D52" s="5" t="n">
        <v>1557</v>
      </c>
      <c r="E52" s="5" t="n">
        <v>650</v>
      </c>
    </row>
    <row r="53" spans="1:5">
      <c r="A53" s="4" t="s">
        <v>312</v>
      </c>
    </row>
    <row r="54" spans="1:5">
      <c r="A54" s="3" t="s">
        <v>297</v>
      </c>
    </row>
    <row r="55" spans="1:5">
      <c r="A55" s="4" t="s">
        <v>80</v>
      </c>
      <c r="B55" s="5" t="n">
        <v>557</v>
      </c>
      <c r="C55" s="5" t="n">
        <v>550</v>
      </c>
      <c r="D55" s="5" t="n">
        <v>1551</v>
      </c>
      <c r="E55" s="5" t="n">
        <v>1729</v>
      </c>
    </row>
    <row r="56" spans="1:5">
      <c r="A56" s="4" t="s">
        <v>313</v>
      </c>
    </row>
    <row r="57" spans="1:5">
      <c r="A57" s="3" t="s">
        <v>297</v>
      </c>
    </row>
    <row r="58" spans="1:5">
      <c r="A58" s="4" t="s">
        <v>80</v>
      </c>
      <c r="C58" s="5" t="n">
        <v>576</v>
      </c>
      <c r="D58" s="5" t="n">
        <v>1557</v>
      </c>
      <c r="E58" s="5" t="n">
        <v>650</v>
      </c>
    </row>
    <row r="59" spans="1:5">
      <c r="A59" s="4" t="s">
        <v>314</v>
      </c>
    </row>
    <row r="60" spans="1:5">
      <c r="A60" s="3" t="s">
        <v>297</v>
      </c>
    </row>
    <row r="61" spans="1:5">
      <c r="A61" s="4" t="s">
        <v>80</v>
      </c>
      <c r="B61" s="5" t="n">
        <v>557</v>
      </c>
      <c r="C61" s="5" t="n">
        <v>550</v>
      </c>
      <c r="D61" s="5" t="n">
        <v>1551</v>
      </c>
      <c r="E61" s="5" t="n">
        <v>1729</v>
      </c>
    </row>
    <row r="62" spans="1:5">
      <c r="A62" s="4" t="s">
        <v>99</v>
      </c>
    </row>
    <row r="63" spans="1:5">
      <c r="A63" s="3" t="s">
        <v>297</v>
      </c>
    </row>
    <row r="64" spans="1:5">
      <c r="A64" s="4" t="s">
        <v>80</v>
      </c>
      <c r="B64" s="5" t="n">
        <v>64</v>
      </c>
      <c r="C64" s="5" t="n">
        <v>478</v>
      </c>
      <c r="D64" s="5" t="n">
        <v>3448</v>
      </c>
      <c r="E64" s="5" t="n">
        <v>3203</v>
      </c>
    </row>
    <row r="65" spans="1:5">
      <c r="A65" s="4" t="s">
        <v>315</v>
      </c>
    </row>
    <row r="66" spans="1:5">
      <c r="A66" s="3" t="s">
        <v>297</v>
      </c>
    </row>
    <row r="67" spans="1:5">
      <c r="A67" s="4" t="s">
        <v>80</v>
      </c>
      <c r="B67" s="5" t="n">
        <v>64</v>
      </c>
      <c r="C67" s="5" t="n">
        <v>478</v>
      </c>
      <c r="D67" s="5" t="n">
        <v>3448</v>
      </c>
      <c r="E67" s="5" t="n">
        <v>3203</v>
      </c>
    </row>
    <row r="68" spans="1:5">
      <c r="A68" s="4" t="s">
        <v>316</v>
      </c>
    </row>
    <row r="69" spans="1:5">
      <c r="A69" s="3" t="s">
        <v>297</v>
      </c>
    </row>
    <row r="70" spans="1:5">
      <c r="A70" s="4" t="s">
        <v>80</v>
      </c>
      <c r="E70" s="5" t="n">
        <v>1071</v>
      </c>
    </row>
    <row r="71" spans="1:5">
      <c r="A71" s="4" t="s">
        <v>317</v>
      </c>
    </row>
    <row r="72" spans="1:5">
      <c r="A72" s="3" t="s">
        <v>297</v>
      </c>
    </row>
    <row r="73" spans="1:5">
      <c r="A73" s="4" t="s">
        <v>80</v>
      </c>
      <c r="B73" s="5" t="n">
        <v>64</v>
      </c>
      <c r="C73" s="6" t="n">
        <v>478</v>
      </c>
      <c r="D73" s="5" t="n">
        <v>3448</v>
      </c>
      <c r="E73" s="6" t="n">
        <v>2132</v>
      </c>
    </row>
    <row r="74" spans="1:5">
      <c r="A74" s="4" t="s">
        <v>318</v>
      </c>
    </row>
    <row r="75" spans="1:5">
      <c r="A75" s="3" t="s">
        <v>297</v>
      </c>
    </row>
    <row r="76" spans="1:5">
      <c r="A76" s="4" t="s">
        <v>80</v>
      </c>
      <c r="B76" s="5" t="n">
        <v>2500</v>
      </c>
      <c r="D76" s="5" t="n">
        <v>2500</v>
      </c>
    </row>
    <row r="77" spans="1:5">
      <c r="A77" s="4" t="s">
        <v>319</v>
      </c>
    </row>
    <row r="78" spans="1:5">
      <c r="A78" s="3" t="s">
        <v>297</v>
      </c>
    </row>
    <row r="79" spans="1:5">
      <c r="A79" s="4" t="s">
        <v>80</v>
      </c>
      <c r="B79" s="5" t="n">
        <v>2500</v>
      </c>
      <c r="D79" s="5" t="n">
        <v>2500</v>
      </c>
    </row>
    <row r="80" spans="1:5">
      <c r="A80" s="4" t="s">
        <v>320</v>
      </c>
    </row>
    <row r="81" spans="1:5">
      <c r="A81" s="3" t="s">
        <v>297</v>
      </c>
    </row>
    <row r="82" spans="1:5">
      <c r="A82" s="4" t="s">
        <v>80</v>
      </c>
      <c r="B82" s="6" t="n">
        <v>2500</v>
      </c>
      <c r="D82" s="6" t="n">
        <v>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297</v>
      </c>
    </row>
    <row r="4" spans="1:5">
      <c r="A4" s="4" t="s">
        <v>80</v>
      </c>
      <c r="B4" s="6" t="n">
        <v>17970</v>
      </c>
      <c r="C4" s="6" t="n">
        <v>18088</v>
      </c>
      <c r="D4" s="6" t="n">
        <v>52506</v>
      </c>
      <c r="E4" s="6" t="n">
        <v>44948</v>
      </c>
    </row>
    <row r="5" spans="1:5">
      <c r="A5" s="4" t="s">
        <v>82</v>
      </c>
      <c r="B5" s="5" t="n">
        <v>3016</v>
      </c>
      <c r="C5" s="5" t="n">
        <v>3484</v>
      </c>
      <c r="D5" s="5" t="n">
        <v>11701</v>
      </c>
      <c r="E5" s="5" t="n">
        <v>9400</v>
      </c>
    </row>
    <row r="6" spans="1:5">
      <c r="A6" s="4" t="s">
        <v>83</v>
      </c>
      <c r="B6" s="5" t="n">
        <v>3638</v>
      </c>
      <c r="C6" s="5" t="n">
        <v>3638</v>
      </c>
      <c r="D6" s="5" t="n">
        <v>10914</v>
      </c>
      <c r="E6" s="5" t="n">
        <v>5002</v>
      </c>
    </row>
    <row r="7" spans="1:5">
      <c r="A7" s="4" t="s">
        <v>298</v>
      </c>
    </row>
    <row r="8" spans="1:5">
      <c r="A8" s="3" t="s">
        <v>297</v>
      </c>
    </row>
    <row r="9" spans="1:5">
      <c r="A9" s="4" t="s">
        <v>80</v>
      </c>
      <c r="B9" s="5" t="n">
        <v>12083</v>
      </c>
      <c r="C9" s="5" t="n">
        <v>9737</v>
      </c>
      <c r="D9" s="5" t="n">
        <v>30500</v>
      </c>
      <c r="E9" s="5" t="n">
        <v>30503</v>
      </c>
    </row>
    <row r="10" spans="1:5">
      <c r="A10" s="4" t="s">
        <v>82</v>
      </c>
      <c r="B10" s="5" t="n">
        <v>1484</v>
      </c>
      <c r="C10" s="5" t="n">
        <v>953</v>
      </c>
      <c r="D10" s="5" t="n">
        <v>3809</v>
      </c>
      <c r="E10" s="5" t="n">
        <v>3648</v>
      </c>
    </row>
    <row r="11" spans="1:5">
      <c r="A11" s="4" t="s">
        <v>83</v>
      </c>
      <c r="B11" s="5" t="n">
        <v>91</v>
      </c>
      <c r="C11" s="5" t="n">
        <v>91</v>
      </c>
      <c r="D11" s="5" t="n">
        <v>272</v>
      </c>
      <c r="E11" s="5" t="n">
        <v>272</v>
      </c>
    </row>
    <row r="12" spans="1:5">
      <c r="A12" s="4" t="s">
        <v>299</v>
      </c>
    </row>
    <row r="13" spans="1:5">
      <c r="A13" s="3" t="s">
        <v>297</v>
      </c>
    </row>
    <row r="14" spans="1:5">
      <c r="A14" s="4" t="s">
        <v>80</v>
      </c>
      <c r="B14" s="5" t="n">
        <v>5266</v>
      </c>
      <c r="C14" s="5" t="n">
        <v>7323</v>
      </c>
      <c r="D14" s="5" t="n">
        <v>17007</v>
      </c>
      <c r="E14" s="5" t="n">
        <v>9513</v>
      </c>
    </row>
    <row r="15" spans="1:5">
      <c r="A15" s="4" t="s">
        <v>82</v>
      </c>
      <c r="B15" s="5" t="n">
        <v>1429</v>
      </c>
      <c r="C15" s="5" t="n">
        <v>2006</v>
      </c>
      <c r="D15" s="5" t="n">
        <v>4659</v>
      </c>
      <c r="E15" s="5" t="n">
        <v>2574</v>
      </c>
    </row>
    <row r="16" spans="1:5">
      <c r="A16" s="4" t="s">
        <v>83</v>
      </c>
      <c r="B16" s="5" t="n">
        <v>3547</v>
      </c>
      <c r="C16" s="5" t="n">
        <v>3547</v>
      </c>
      <c r="D16" s="5" t="n">
        <v>10642</v>
      </c>
      <c r="E16" s="5" t="n">
        <v>4730</v>
      </c>
    </row>
    <row r="17" spans="1:5">
      <c r="A17" s="4" t="s">
        <v>300</v>
      </c>
    </row>
    <row r="18" spans="1:5">
      <c r="A18" s="3" t="s">
        <v>297</v>
      </c>
    </row>
    <row r="19" spans="1:5">
      <c r="A19" s="4" t="s">
        <v>80</v>
      </c>
      <c r="B19" s="5" t="n">
        <v>621</v>
      </c>
      <c r="C19" s="5" t="n">
        <v>1028</v>
      </c>
      <c r="D19" s="5" t="n">
        <v>4999</v>
      </c>
      <c r="E19" s="5" t="n">
        <v>4932</v>
      </c>
    </row>
    <row r="20" spans="1:5">
      <c r="A20" s="4" t="s">
        <v>82</v>
      </c>
      <c r="B20" s="5" t="n">
        <v>103</v>
      </c>
      <c r="C20" s="5" t="n">
        <v>525</v>
      </c>
      <c r="D20" s="5" t="n">
        <v>3233</v>
      </c>
      <c r="E20" s="5" t="n">
        <v>3178</v>
      </c>
    </row>
    <row r="21" spans="1:5">
      <c r="A21" s="4" t="s">
        <v>97</v>
      </c>
    </row>
    <row r="22" spans="1:5">
      <c r="A22" s="3" t="s">
        <v>297</v>
      </c>
    </row>
    <row r="23" spans="1:5">
      <c r="A23" s="4" t="s">
        <v>80</v>
      </c>
      <c r="B23" s="5" t="n">
        <v>14849</v>
      </c>
      <c r="C23" s="5" t="n">
        <v>16484</v>
      </c>
      <c r="D23" s="5" t="n">
        <v>43450</v>
      </c>
      <c r="E23" s="5" t="n">
        <v>39366</v>
      </c>
    </row>
    <row r="24" spans="1:5">
      <c r="A24" s="4" t="s">
        <v>306</v>
      </c>
    </row>
    <row r="25" spans="1:5">
      <c r="A25" s="3" t="s">
        <v>297</v>
      </c>
    </row>
    <row r="26" spans="1:5">
      <c r="A26" s="4" t="s">
        <v>80</v>
      </c>
      <c r="B26" s="5" t="n">
        <v>9583</v>
      </c>
      <c r="C26" s="5" t="n">
        <v>9737</v>
      </c>
      <c r="D26" s="5" t="n">
        <v>28000</v>
      </c>
      <c r="E26" s="5" t="n">
        <v>30503</v>
      </c>
    </row>
    <row r="27" spans="1:5">
      <c r="A27" s="4" t="s">
        <v>307</v>
      </c>
    </row>
    <row r="28" spans="1:5">
      <c r="A28" s="3" t="s">
        <v>297</v>
      </c>
    </row>
    <row r="29" spans="1:5">
      <c r="A29" s="4" t="s">
        <v>80</v>
      </c>
      <c r="B29" s="5" t="n">
        <v>5266</v>
      </c>
      <c r="C29" s="5" t="n">
        <v>6747</v>
      </c>
      <c r="D29" s="5" t="n">
        <v>15450</v>
      </c>
      <c r="E29" s="5" t="n">
        <v>8863</v>
      </c>
    </row>
    <row r="30" spans="1:5">
      <c r="A30" s="4" t="s">
        <v>318</v>
      </c>
    </row>
    <row r="31" spans="1:5">
      <c r="A31" s="3" t="s">
        <v>297</v>
      </c>
    </row>
    <row r="32" spans="1:5">
      <c r="A32" s="4" t="s">
        <v>80</v>
      </c>
      <c r="B32" s="5" t="n">
        <v>2500</v>
      </c>
      <c r="D32" s="5" t="n">
        <v>2500</v>
      </c>
    </row>
    <row r="33" spans="1:5">
      <c r="A33" s="4" t="s">
        <v>319</v>
      </c>
    </row>
    <row r="34" spans="1:5">
      <c r="A34" s="3" t="s">
        <v>297</v>
      </c>
    </row>
    <row r="35" spans="1:5">
      <c r="A35" s="4" t="s">
        <v>80</v>
      </c>
      <c r="B35" s="5" t="n">
        <v>2500</v>
      </c>
      <c r="D35" s="5" t="n">
        <v>2500</v>
      </c>
    </row>
    <row r="36" spans="1:5">
      <c r="A36" s="4" t="s">
        <v>99</v>
      </c>
    </row>
    <row r="37" spans="1:5">
      <c r="A37" s="3" t="s">
        <v>297</v>
      </c>
    </row>
    <row r="38" spans="1:5">
      <c r="A38" s="4" t="s">
        <v>80</v>
      </c>
      <c r="B38" s="5" t="n">
        <v>64</v>
      </c>
      <c r="C38" s="5" t="n">
        <v>478</v>
      </c>
      <c r="D38" s="5" t="n">
        <v>3448</v>
      </c>
      <c r="E38" s="5" t="n">
        <v>3203</v>
      </c>
    </row>
    <row r="39" spans="1:5">
      <c r="A39" s="4" t="s">
        <v>315</v>
      </c>
    </row>
    <row r="40" spans="1:5">
      <c r="A40" s="3" t="s">
        <v>297</v>
      </c>
    </row>
    <row r="41" spans="1:5">
      <c r="A41" s="4" t="s">
        <v>80</v>
      </c>
      <c r="B41" s="5" t="n">
        <v>64</v>
      </c>
      <c r="C41" s="5" t="n">
        <v>478</v>
      </c>
      <c r="D41" s="5" t="n">
        <v>3448</v>
      </c>
      <c r="E41" s="5" t="n">
        <v>3203</v>
      </c>
    </row>
    <row r="42" spans="1:5">
      <c r="A42" s="4" t="s">
        <v>100</v>
      </c>
    </row>
    <row r="43" spans="1:5">
      <c r="A43" s="3" t="s">
        <v>297</v>
      </c>
    </row>
    <row r="44" spans="1:5">
      <c r="A44" s="4" t="s">
        <v>80</v>
      </c>
      <c r="B44" s="5" t="n">
        <v>557</v>
      </c>
      <c r="C44" s="5" t="n">
        <v>1126</v>
      </c>
      <c r="D44" s="5" t="n">
        <v>3108</v>
      </c>
      <c r="E44" s="5" t="n">
        <v>2379</v>
      </c>
    </row>
    <row r="45" spans="1:5">
      <c r="A45" s="4" t="s">
        <v>311</v>
      </c>
    </row>
    <row r="46" spans="1:5">
      <c r="A46" s="3" t="s">
        <v>297</v>
      </c>
    </row>
    <row r="47" spans="1:5">
      <c r="A47" s="4" t="s">
        <v>80</v>
      </c>
      <c r="C47" s="5" t="n">
        <v>576</v>
      </c>
      <c r="D47" s="5" t="n">
        <v>1557</v>
      </c>
      <c r="E47" s="5" t="n">
        <v>650</v>
      </c>
    </row>
    <row r="48" spans="1:5">
      <c r="A48" s="4" t="s">
        <v>312</v>
      </c>
    </row>
    <row r="49" spans="1:5">
      <c r="A49" s="3" t="s">
        <v>297</v>
      </c>
    </row>
    <row r="50" spans="1:5">
      <c r="A50" s="4" t="s">
        <v>80</v>
      </c>
      <c r="B50" s="6" t="n">
        <v>557</v>
      </c>
      <c r="C50" s="6" t="n">
        <v>550</v>
      </c>
      <c r="D50" s="6" t="n">
        <v>1551</v>
      </c>
      <c r="E50" s="6" t="n">
        <v>17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7970</v>
      </c>
      <c r="C4" s="6" t="n">
        <v>18088</v>
      </c>
      <c r="D4" s="6" t="n">
        <v>52506</v>
      </c>
      <c r="E4" s="6" t="n">
        <v>44948</v>
      </c>
    </row>
    <row r="5" spans="1:5">
      <c r="A5" s="3" t="s">
        <v>81</v>
      </c>
    </row>
    <row r="6" spans="1:5">
      <c r="A6" s="4" t="s">
        <v>82</v>
      </c>
      <c r="B6" s="5" t="n">
        <v>3016</v>
      </c>
      <c r="C6" s="5" t="n">
        <v>3484</v>
      </c>
      <c r="D6" s="5" t="n">
        <v>11701</v>
      </c>
      <c r="E6" s="5" t="n">
        <v>9400</v>
      </c>
    </row>
    <row r="7" spans="1:5">
      <c r="A7" s="4" t="s">
        <v>83</v>
      </c>
      <c r="B7" s="5" t="n">
        <v>3638</v>
      </c>
      <c r="C7" s="5" t="n">
        <v>3638</v>
      </c>
      <c r="D7" s="5" t="n">
        <v>10914</v>
      </c>
      <c r="E7" s="5" t="n">
        <v>5002</v>
      </c>
    </row>
    <row r="8" spans="1:5">
      <c r="A8" s="4" t="s">
        <v>84</v>
      </c>
      <c r="B8" s="5" t="n">
        <v>4514</v>
      </c>
      <c r="C8" s="5" t="n">
        <v>3096</v>
      </c>
      <c r="D8" s="5" t="n">
        <v>13655</v>
      </c>
      <c r="E8" s="5" t="n">
        <v>10896</v>
      </c>
    </row>
    <row r="9" spans="1:5">
      <c r="A9" s="4" t="s">
        <v>85</v>
      </c>
      <c r="B9" s="5" t="n">
        <v>4693</v>
      </c>
      <c r="C9" s="5" t="n">
        <v>5360</v>
      </c>
      <c r="D9" s="5" t="n">
        <v>15440</v>
      </c>
      <c r="E9" s="5" t="n">
        <v>19339</v>
      </c>
    </row>
    <row r="10" spans="1:5">
      <c r="A10" s="4" t="s">
        <v>86</v>
      </c>
      <c r="B10" s="5" t="n">
        <v>3266</v>
      </c>
      <c r="C10" s="5" t="n">
        <v>2102</v>
      </c>
      <c r="D10" s="5" t="n">
        <v>8087</v>
      </c>
      <c r="E10" s="5" t="n">
        <v>5547</v>
      </c>
    </row>
    <row r="11" spans="1:5">
      <c r="A11" s="4" t="s">
        <v>87</v>
      </c>
      <c r="B11" s="5" t="n">
        <v>19127</v>
      </c>
      <c r="C11" s="5" t="n">
        <v>17680</v>
      </c>
      <c r="D11" s="5" t="n">
        <v>59797</v>
      </c>
      <c r="E11" s="5" t="n">
        <v>50184</v>
      </c>
    </row>
    <row r="12" spans="1:5">
      <c r="A12" s="4" t="s">
        <v>88</v>
      </c>
      <c r="B12" s="5" t="n">
        <v>-1157</v>
      </c>
      <c r="C12" s="5" t="n">
        <v>408</v>
      </c>
      <c r="D12" s="5" t="n">
        <v>-7291</v>
      </c>
      <c r="E12" s="5" t="n">
        <v>-5236</v>
      </c>
    </row>
    <row r="13" spans="1:5">
      <c r="A13" s="4" t="s">
        <v>89</v>
      </c>
      <c r="B13" s="5" t="n">
        <v>9911</v>
      </c>
      <c r="C13" s="5" t="n">
        <v>9595</v>
      </c>
      <c r="D13" s="5" t="n">
        <v>17661</v>
      </c>
      <c r="E13" s="5" t="n">
        <v>27162</v>
      </c>
    </row>
    <row r="14" spans="1:5">
      <c r="A14" s="4" t="s">
        <v>90</v>
      </c>
      <c r="B14" s="5" t="n">
        <v>-11068</v>
      </c>
      <c r="C14" s="5" t="n">
        <v>-9187</v>
      </c>
      <c r="D14" s="5" t="n">
        <v>-24952</v>
      </c>
      <c r="E14" s="5" t="n">
        <v>-32398</v>
      </c>
    </row>
    <row r="15" spans="1:5">
      <c r="A15" s="4" t="s">
        <v>91</v>
      </c>
      <c r="B15" s="5" t="n">
        <v>4</v>
      </c>
      <c r="C15" s="5" t="n">
        <v>36</v>
      </c>
      <c r="D15" s="5" t="n">
        <v>4</v>
      </c>
      <c r="E15" s="5" t="n">
        <v>52</v>
      </c>
    </row>
    <row r="16" spans="1:5">
      <c r="A16" s="4" t="s">
        <v>92</v>
      </c>
      <c r="B16" s="6" t="n">
        <v>-11072</v>
      </c>
      <c r="C16" s="6" t="n">
        <v>-9223</v>
      </c>
      <c r="D16" s="6" t="n">
        <v>-24956</v>
      </c>
      <c r="E16" s="6" t="n">
        <v>-32450</v>
      </c>
    </row>
    <row r="17" spans="1:5">
      <c r="A17" s="3" t="s">
        <v>93</v>
      </c>
    </row>
    <row r="18" spans="1:5">
      <c r="A18" s="4" t="s">
        <v>94</v>
      </c>
      <c r="B18" s="8" t="n">
        <v>-1.04</v>
      </c>
      <c r="C18" s="8" t="n">
        <v>-0.87</v>
      </c>
      <c r="D18" s="8" t="n">
        <v>-2.35</v>
      </c>
      <c r="E18" s="8" t="n">
        <v>-3.06</v>
      </c>
    </row>
    <row r="19" spans="1:5">
      <c r="A19" s="3" t="s">
        <v>95</v>
      </c>
    </row>
    <row r="20" spans="1:5">
      <c r="A20" s="4" t="s">
        <v>96</v>
      </c>
      <c r="B20" s="5" t="n">
        <v>10643</v>
      </c>
      <c r="C20" s="5" t="n">
        <v>10628</v>
      </c>
      <c r="D20" s="5" t="n">
        <v>10640</v>
      </c>
      <c r="E20" s="5" t="n">
        <v>10617</v>
      </c>
    </row>
    <row r="21" spans="1:5">
      <c r="A21" s="4" t="s">
        <v>97</v>
      </c>
    </row>
    <row r="22" spans="1:5">
      <c r="A22" s="3" t="s">
        <v>79</v>
      </c>
    </row>
    <row r="23" spans="1:5">
      <c r="A23" s="4" t="s">
        <v>80</v>
      </c>
      <c r="B23" s="6" t="n">
        <v>14849</v>
      </c>
      <c r="C23" s="6" t="n">
        <v>16484</v>
      </c>
      <c r="D23" s="6" t="n">
        <v>43450</v>
      </c>
      <c r="E23" s="6" t="n">
        <v>39366</v>
      </c>
    </row>
    <row r="24" spans="1:5">
      <c r="A24" s="4" t="s">
        <v>98</v>
      </c>
    </row>
    <row r="25" spans="1:5">
      <c r="A25" s="3" t="s">
        <v>79</v>
      </c>
    </row>
    <row r="26" spans="1:5">
      <c r="A26" s="4" t="s">
        <v>80</v>
      </c>
      <c r="B26" s="5" t="n">
        <v>2500</v>
      </c>
      <c r="D26" s="5" t="n">
        <v>2500</v>
      </c>
    </row>
    <row r="27" spans="1:5">
      <c r="A27" s="4" t="s">
        <v>99</v>
      </c>
    </row>
    <row r="28" spans="1:5">
      <c r="A28" s="3" t="s">
        <v>79</v>
      </c>
    </row>
    <row r="29" spans="1:5">
      <c r="A29" s="4" t="s">
        <v>80</v>
      </c>
      <c r="B29" s="5" t="n">
        <v>64</v>
      </c>
      <c r="C29" s="5" t="n">
        <v>478</v>
      </c>
      <c r="D29" s="5" t="n">
        <v>3448</v>
      </c>
      <c r="E29" s="5" t="n">
        <v>3203</v>
      </c>
    </row>
    <row r="30" spans="1:5">
      <c r="A30" s="4" t="s">
        <v>100</v>
      </c>
    </row>
    <row r="31" spans="1:5">
      <c r="A31" s="3" t="s">
        <v>79</v>
      </c>
    </row>
    <row r="32" spans="1:5">
      <c r="A32" s="4" t="s">
        <v>80</v>
      </c>
      <c r="B32" s="6" t="n">
        <v>557</v>
      </c>
      <c r="C32" s="6" t="n">
        <v>1126</v>
      </c>
      <c r="D32" s="6" t="n">
        <v>3108</v>
      </c>
      <c r="E32" s="6" t="n">
        <v>2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3" t="s">
        <v>323</v>
      </c>
    </row>
    <row r="4" spans="1:5">
      <c r="A4" s="4" t="s">
        <v>324</v>
      </c>
      <c r="B4" s="6" t="n">
        <v>483</v>
      </c>
      <c r="C4" s="6" t="n">
        <v>676</v>
      </c>
      <c r="D4" s="6" t="n">
        <v>1418</v>
      </c>
      <c r="E4" s="6" t="n">
        <v>2650</v>
      </c>
    </row>
    <row r="5" spans="1:5">
      <c r="A5" s="4" t="s">
        <v>325</v>
      </c>
      <c r="B5" s="5" t="n">
        <v>8</v>
      </c>
      <c r="C5" s="5" t="n">
        <v>4</v>
      </c>
      <c r="D5" s="5" t="n">
        <v>22</v>
      </c>
      <c r="E5" s="5" t="n">
        <v>5</v>
      </c>
    </row>
    <row r="6" spans="1:5">
      <c r="A6" s="4" t="s">
        <v>326</v>
      </c>
    </row>
    <row r="7" spans="1:5">
      <c r="A7" s="3" t="s">
        <v>323</v>
      </c>
    </row>
    <row r="8" spans="1:5">
      <c r="A8" s="4" t="s">
        <v>324</v>
      </c>
      <c r="B8" s="5" t="n">
        <v>15</v>
      </c>
      <c r="C8" s="5" t="n">
        <v>18</v>
      </c>
      <c r="D8" s="5" t="n">
        <v>42</v>
      </c>
      <c r="E8" s="5" t="n">
        <v>48</v>
      </c>
    </row>
    <row r="9" spans="1:5">
      <c r="A9" s="4" t="s">
        <v>327</v>
      </c>
    </row>
    <row r="10" spans="1:5">
      <c r="A10" s="3" t="s">
        <v>323</v>
      </c>
    </row>
    <row r="11" spans="1:5">
      <c r="A11" s="4" t="s">
        <v>324</v>
      </c>
      <c r="B11" s="5" t="n">
        <v>71</v>
      </c>
      <c r="C11" s="5" t="n">
        <v>89</v>
      </c>
      <c r="D11" s="5" t="n">
        <v>211</v>
      </c>
      <c r="E11" s="5" t="n">
        <v>263</v>
      </c>
    </row>
    <row r="12" spans="1:5">
      <c r="A12" s="4" t="s">
        <v>85</v>
      </c>
    </row>
    <row r="13" spans="1:5">
      <c r="A13" s="3" t="s">
        <v>323</v>
      </c>
    </row>
    <row r="14" spans="1:5">
      <c r="A14" s="4" t="s">
        <v>324</v>
      </c>
      <c r="B14" s="5" t="n">
        <v>346</v>
      </c>
      <c r="C14" s="5" t="n">
        <v>492</v>
      </c>
      <c r="D14" s="5" t="n">
        <v>1010</v>
      </c>
      <c r="E14" s="5" t="n">
        <v>2105</v>
      </c>
    </row>
    <row r="15" spans="1:5">
      <c r="A15" s="4" t="s">
        <v>86</v>
      </c>
    </row>
    <row r="16" spans="1:5">
      <c r="A16" s="3" t="s">
        <v>323</v>
      </c>
    </row>
    <row r="17" spans="1:5">
      <c r="A17" s="4" t="s">
        <v>324</v>
      </c>
      <c r="B17" s="6" t="n">
        <v>51</v>
      </c>
      <c r="C17" s="6" t="n">
        <v>77</v>
      </c>
      <c r="D17" s="6" t="n">
        <v>155</v>
      </c>
      <c r="E17" s="6" t="n">
        <v>2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8</v>
      </c>
      <c r="B1" s="2" t="s">
        <v>1</v>
      </c>
      <c r="C1" s="2" t="s">
        <v>329</v>
      </c>
    </row>
    <row r="2" spans="1:5">
      <c r="B2" s="2" t="s">
        <v>2</v>
      </c>
      <c r="C2" s="2" t="s">
        <v>32</v>
      </c>
      <c r="D2" s="2" t="s">
        <v>78</v>
      </c>
      <c r="E2" s="2" t="s">
        <v>330</v>
      </c>
    </row>
    <row r="3" spans="1:5">
      <c r="A3" s="3" t="s">
        <v>331</v>
      </c>
    </row>
    <row r="4" spans="1:5">
      <c r="A4" s="4" t="s">
        <v>332</v>
      </c>
      <c r="B4" s="6" t="n">
        <v>40113</v>
      </c>
      <c r="C4" s="6" t="n">
        <v>30411</v>
      </c>
      <c r="D4" s="6" t="n">
        <v>58022</v>
      </c>
      <c r="E4" s="6" t="n">
        <v>66392</v>
      </c>
    </row>
    <row r="5" spans="1:5">
      <c r="A5" s="4" t="s">
        <v>333</v>
      </c>
      <c r="C5" s="5" t="n">
        <v>111520</v>
      </c>
    </row>
    <row r="6" spans="1:5">
      <c r="A6" s="4" t="s">
        <v>334</v>
      </c>
      <c r="B6" s="5" t="n">
        <v>-40113</v>
      </c>
      <c r="C6" s="5" t="n">
        <v>-30411</v>
      </c>
      <c r="D6" s="6" t="n">
        <v>-58022</v>
      </c>
      <c r="E6" s="6" t="n">
        <v>-66392</v>
      </c>
    </row>
    <row r="7" spans="1:5">
      <c r="A7" s="4" t="s">
        <v>335</v>
      </c>
      <c r="C7" s="5" t="n">
        <v>81109</v>
      </c>
    </row>
    <row r="8" spans="1:5">
      <c r="A8" s="4" t="s">
        <v>336</v>
      </c>
      <c r="C8" s="5" t="n">
        <v>43</v>
      </c>
    </row>
    <row r="9" spans="1:5">
      <c r="A9" s="4" t="s">
        <v>337</v>
      </c>
      <c r="C9" s="5" t="n">
        <v>-314</v>
      </c>
    </row>
    <row r="10" spans="1:5">
      <c r="A10" s="4" t="s">
        <v>338</v>
      </c>
      <c r="B10" s="5" t="n">
        <v>0</v>
      </c>
      <c r="C10" s="5" t="n">
        <v>80838</v>
      </c>
    </row>
    <row r="11" spans="1:5">
      <c r="A11" s="3" t="s">
        <v>339</v>
      </c>
    </row>
    <row r="12" spans="1:5">
      <c r="A12" s="4" t="s">
        <v>340</v>
      </c>
      <c r="B12" s="5" t="n">
        <v>40113</v>
      </c>
      <c r="C12" s="5" t="n">
        <v>30411</v>
      </c>
    </row>
    <row r="13" spans="1:5">
      <c r="A13" s="4" t="s">
        <v>341</v>
      </c>
      <c r="C13" s="5" t="n">
        <v>111249</v>
      </c>
    </row>
    <row r="14" spans="1:5">
      <c r="A14" s="4" t="s">
        <v>342</v>
      </c>
      <c r="B14" s="5" t="n">
        <v>-40113</v>
      </c>
      <c r="C14" s="5" t="n">
        <v>-30411</v>
      </c>
    </row>
    <row r="15" spans="1:5">
      <c r="A15" s="4" t="s">
        <v>338</v>
      </c>
      <c r="B15" s="6" t="n">
        <v>0</v>
      </c>
      <c r="C15" s="6" t="n">
        <v>80838</v>
      </c>
    </row>
    <row r="16" spans="1:5">
      <c r="A16" s="4" t="s">
        <v>343</v>
      </c>
      <c r="B16" s="4" t="s">
        <v>291</v>
      </c>
      <c r="C16" s="4" t="s">
        <v>291</v>
      </c>
    </row>
    <row r="17" spans="1:5">
      <c r="A17" s="4" t="s">
        <v>344</v>
      </c>
    </row>
    <row r="18" spans="1:5">
      <c r="A18" s="3" t="s">
        <v>331</v>
      </c>
    </row>
    <row r="19" spans="1:5">
      <c r="A19" s="4" t="s">
        <v>335</v>
      </c>
      <c r="C19" s="6" t="n">
        <v>42261</v>
      </c>
    </row>
    <row r="20" spans="1:5">
      <c r="A20" s="4" t="s">
        <v>336</v>
      </c>
      <c r="C20" s="5" t="n">
        <v>34</v>
      </c>
    </row>
    <row r="21" spans="1:5">
      <c r="A21" s="4" t="s">
        <v>337</v>
      </c>
      <c r="C21" s="5" t="n">
        <v>-111</v>
      </c>
    </row>
    <row r="22" spans="1:5">
      <c r="A22" s="4" t="s">
        <v>338</v>
      </c>
      <c r="C22" s="5" t="n">
        <v>42184</v>
      </c>
    </row>
    <row r="23" spans="1:5">
      <c r="A23" s="3" t="s">
        <v>339</v>
      </c>
    </row>
    <row r="24" spans="1:5">
      <c r="A24" s="4" t="s">
        <v>338</v>
      </c>
      <c r="C24" s="5" t="n">
        <v>42184</v>
      </c>
    </row>
    <row r="25" spans="1:5">
      <c r="A25" s="4" t="s">
        <v>345</v>
      </c>
    </row>
    <row r="26" spans="1:5">
      <c r="A26" s="3" t="s">
        <v>331</v>
      </c>
    </row>
    <row r="27" spans="1:5">
      <c r="A27" s="4" t="s">
        <v>335</v>
      </c>
      <c r="C27" s="5" t="n">
        <v>38848</v>
      </c>
    </row>
    <row r="28" spans="1:5">
      <c r="A28" s="4" t="s">
        <v>336</v>
      </c>
      <c r="C28" s="5" t="n">
        <v>9</v>
      </c>
    </row>
    <row r="29" spans="1:5">
      <c r="A29" s="4" t="s">
        <v>337</v>
      </c>
      <c r="C29" s="5" t="n">
        <v>-203</v>
      </c>
    </row>
    <row r="30" spans="1:5">
      <c r="A30" s="4" t="s">
        <v>338</v>
      </c>
      <c r="C30" s="5" t="n">
        <v>38654</v>
      </c>
    </row>
    <row r="31" spans="1:5">
      <c r="A31" s="3" t="s">
        <v>339</v>
      </c>
    </row>
    <row r="32" spans="1:5">
      <c r="A32" s="4" t="s">
        <v>338</v>
      </c>
      <c r="C32" s="5" t="n">
        <v>38654</v>
      </c>
    </row>
    <row r="33" spans="1:5">
      <c r="A33" s="4" t="s">
        <v>346</v>
      </c>
    </row>
    <row r="34" spans="1:5">
      <c r="A34" s="3" t="s">
        <v>331</v>
      </c>
    </row>
    <row r="35" spans="1:5">
      <c r="A35" s="4" t="s">
        <v>332</v>
      </c>
      <c r="B35" s="6" t="n">
        <v>40113</v>
      </c>
      <c r="C35" s="5" t="n">
        <v>30411</v>
      </c>
    </row>
    <row r="36" spans="1:5">
      <c r="A36" s="4" t="s">
        <v>334</v>
      </c>
      <c r="B36" s="5" t="n">
        <v>-40113</v>
      </c>
      <c r="C36" s="5" t="n">
        <v>-30411</v>
      </c>
    </row>
    <row r="37" spans="1:5">
      <c r="A37" s="3" t="s">
        <v>339</v>
      </c>
    </row>
    <row r="38" spans="1:5">
      <c r="A38" s="4" t="s">
        <v>340</v>
      </c>
      <c r="B38" s="5" t="n">
        <v>40113</v>
      </c>
      <c r="C38" s="5" t="n">
        <v>30411</v>
      </c>
    </row>
    <row r="39" spans="1:5">
      <c r="A39" s="4" t="s">
        <v>342</v>
      </c>
      <c r="B39" s="6" t="n">
        <v>-40113</v>
      </c>
      <c r="C39" s="6" t="n">
        <v>-30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0</v>
      </c>
      <c r="B3" s="6" t="n">
        <v>40113</v>
      </c>
      <c r="C3" s="6" t="n">
        <v>30411</v>
      </c>
    </row>
    <row r="4" spans="1:3">
      <c r="A4" s="4" t="s">
        <v>338</v>
      </c>
      <c r="B4" s="5" t="n">
        <v>0</v>
      </c>
      <c r="C4" s="5" t="n">
        <v>80838</v>
      </c>
    </row>
    <row r="5" spans="1:3">
      <c r="A5" s="4" t="s">
        <v>341</v>
      </c>
      <c r="C5" s="5" t="n">
        <v>111249</v>
      </c>
    </row>
    <row r="6" spans="1:3">
      <c r="A6" s="4" t="s">
        <v>344</v>
      </c>
    </row>
    <row r="7" spans="1:3">
      <c r="A7" s="3" t="s">
        <v>348</v>
      </c>
    </row>
    <row r="8" spans="1:3">
      <c r="A8" s="4" t="s">
        <v>338</v>
      </c>
      <c r="C8" s="5" t="n">
        <v>42184</v>
      </c>
    </row>
    <row r="9" spans="1:3">
      <c r="A9" s="4" t="s">
        <v>345</v>
      </c>
    </row>
    <row r="10" spans="1:3">
      <c r="A10" s="3" t="s">
        <v>348</v>
      </c>
    </row>
    <row r="11" spans="1:3">
      <c r="A11" s="4" t="s">
        <v>338</v>
      </c>
      <c r="C11" s="5" t="n">
        <v>38654</v>
      </c>
    </row>
    <row r="12" spans="1:3">
      <c r="A12" s="4" t="s">
        <v>349</v>
      </c>
    </row>
    <row r="13" spans="1:3">
      <c r="A13" s="3" t="s">
        <v>348</v>
      </c>
    </row>
    <row r="14" spans="1:3">
      <c r="A14" s="4" t="s">
        <v>340</v>
      </c>
      <c r="B14" s="6" t="n">
        <v>40113</v>
      </c>
      <c r="C14" s="5" t="n">
        <v>30411</v>
      </c>
    </row>
    <row r="15" spans="1:3">
      <c r="A15" s="4" t="s">
        <v>341</v>
      </c>
      <c r="C15" s="5" t="n">
        <v>72595</v>
      </c>
    </row>
    <row r="16" spans="1:3">
      <c r="A16" s="4" t="s">
        <v>350</v>
      </c>
    </row>
    <row r="17" spans="1:3">
      <c r="A17" s="3" t="s">
        <v>348</v>
      </c>
    </row>
    <row r="18" spans="1:3">
      <c r="A18" s="4" t="s">
        <v>338</v>
      </c>
      <c r="C18" s="5" t="n">
        <v>42184</v>
      </c>
    </row>
    <row r="19" spans="1:3">
      <c r="A19" s="4" t="s">
        <v>351</v>
      </c>
    </row>
    <row r="20" spans="1:3">
      <c r="A20" s="3" t="s">
        <v>348</v>
      </c>
    </row>
    <row r="21" spans="1:3">
      <c r="A21" s="4" t="s">
        <v>341</v>
      </c>
      <c r="C21" s="5" t="n">
        <v>38654</v>
      </c>
    </row>
    <row r="22" spans="1:3">
      <c r="A22" s="4" t="s">
        <v>352</v>
      </c>
    </row>
    <row r="23" spans="1:3">
      <c r="A23" s="3" t="s">
        <v>348</v>
      </c>
    </row>
    <row r="24" spans="1:3">
      <c r="A24" s="4" t="s">
        <v>338</v>
      </c>
      <c r="C24" s="6" t="n">
        <v>38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53</v>
      </c>
      <c r="B1" s="2" t="s">
        <v>77</v>
      </c>
      <c r="C1" s="2" t="s">
        <v>329</v>
      </c>
    </row>
    <row r="2" spans="1:3">
      <c r="B2" s="2" t="s">
        <v>2</v>
      </c>
      <c r="C2" s="2" t="s">
        <v>32</v>
      </c>
    </row>
    <row r="3" spans="1:3">
      <c r="A3" s="4" t="s">
        <v>354</v>
      </c>
      <c r="B3" s="6" t="n">
        <v>24322</v>
      </c>
      <c r="C3" s="6" t="n">
        <v>25760</v>
      </c>
    </row>
    <row r="4" spans="1:3">
      <c r="A4" s="4" t="s">
        <v>36</v>
      </c>
      <c r="B4" s="5" t="n">
        <v>24065</v>
      </c>
      <c r="C4" s="5" t="n">
        <v>25608</v>
      </c>
    </row>
    <row r="5" spans="1:3">
      <c r="A5" s="4" t="s">
        <v>298</v>
      </c>
    </row>
    <row r="6" spans="1:3">
      <c r="A6" s="4" t="s">
        <v>354</v>
      </c>
      <c r="B6" s="5" t="n">
        <v>15887</v>
      </c>
      <c r="C6" s="5" t="n">
        <v>13987</v>
      </c>
    </row>
    <row r="7" spans="1:3">
      <c r="A7" s="4" t="s">
        <v>355</v>
      </c>
      <c r="B7" s="5" t="n">
        <v>-257</v>
      </c>
      <c r="C7" s="5" t="n">
        <v>-152</v>
      </c>
    </row>
    <row r="8" spans="1:3">
      <c r="A8" s="4" t="s">
        <v>299</v>
      </c>
    </row>
    <row r="9" spans="1:3">
      <c r="A9" s="4" t="s">
        <v>354</v>
      </c>
      <c r="B9" s="5" t="n">
        <v>5702</v>
      </c>
      <c r="C9" s="5" t="n">
        <v>10213</v>
      </c>
    </row>
    <row r="10" spans="1:3">
      <c r="A10" s="4" t="s">
        <v>300</v>
      </c>
    </row>
    <row r="11" spans="1:3">
      <c r="A11" s="4" t="s">
        <v>354</v>
      </c>
      <c r="B11" s="6" t="n">
        <v>2733</v>
      </c>
      <c r="C11" s="6" t="n">
        <v>15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32</v>
      </c>
    </row>
    <row r="2" spans="1:3">
      <c r="A2" s="3" t="s">
        <v>357</v>
      </c>
    </row>
    <row r="3" spans="1:3">
      <c r="A3" s="4" t="s">
        <v>358</v>
      </c>
      <c r="B3" s="6" t="n">
        <v>22648</v>
      </c>
      <c r="C3" s="6" t="n">
        <v>17813</v>
      </c>
    </row>
    <row r="4" spans="1:3">
      <c r="A4" s="4" t="s">
        <v>359</v>
      </c>
      <c r="B4" s="5" t="n">
        <v>3100</v>
      </c>
      <c r="C4" s="5" t="n">
        <v>1719</v>
      </c>
    </row>
    <row r="5" spans="1:3">
      <c r="A5" s="4" t="s">
        <v>360</v>
      </c>
      <c r="B5" s="5" t="n">
        <v>4260</v>
      </c>
      <c r="C5" s="5" t="n">
        <v>3600</v>
      </c>
    </row>
    <row r="6" spans="1:3">
      <c r="A6" s="4" t="s">
        <v>112</v>
      </c>
      <c r="B6" s="6" t="n">
        <v>30008</v>
      </c>
      <c r="C6" s="6" t="n">
        <v>231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2</v>
      </c>
      <c r="C1" s="2" t="s">
        <v>32</v>
      </c>
    </row>
    <row r="2" spans="1:3">
      <c r="A2" s="3" t="s">
        <v>183</v>
      </c>
    </row>
    <row r="3" spans="1:3">
      <c r="A3" s="4" t="s">
        <v>362</v>
      </c>
      <c r="B3" s="6" t="n">
        <v>1874</v>
      </c>
      <c r="C3" s="6" t="n">
        <v>1525</v>
      </c>
    </row>
    <row r="4" spans="1:3">
      <c r="A4" s="4" t="s">
        <v>363</v>
      </c>
      <c r="B4" s="5" t="n">
        <v>142</v>
      </c>
      <c r="C4" s="5" t="n">
        <v>1451</v>
      </c>
    </row>
    <row r="5" spans="1:3">
      <c r="A5" s="4" t="s">
        <v>364</v>
      </c>
      <c r="B5" s="5" t="n">
        <v>745</v>
      </c>
      <c r="C5" s="5" t="n">
        <v>779</v>
      </c>
    </row>
    <row r="6" spans="1:3">
      <c r="A6" s="4" t="s">
        <v>365</v>
      </c>
      <c r="B6" s="5" t="n">
        <v>4218</v>
      </c>
      <c r="C6" s="5" t="n">
        <v>3783</v>
      </c>
    </row>
    <row r="7" spans="1:3">
      <c r="A7" s="4" t="s">
        <v>112</v>
      </c>
      <c r="B7" s="6" t="n">
        <v>6979</v>
      </c>
      <c r="C7" s="6" t="n">
        <v>7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5"/>
    <col customWidth="1" max="7" min="7" width="14"/>
    <col customWidth="1" max="8" min="8" width="14"/>
  </cols>
  <sheetData>
    <row r="1" spans="1:8">
      <c r="A1" s="1" t="s">
        <v>366</v>
      </c>
      <c r="B1" s="2" t="s">
        <v>367</v>
      </c>
      <c r="D1" s="2" t="s">
        <v>77</v>
      </c>
      <c r="F1" s="2" t="s">
        <v>1</v>
      </c>
    </row>
    <row r="2" spans="1:8">
      <c r="B2" s="2" t="s">
        <v>368</v>
      </c>
      <c r="C2" s="2" t="s">
        <v>369</v>
      </c>
      <c r="D2" s="2" t="s">
        <v>2</v>
      </c>
      <c r="E2" s="2" t="s">
        <v>78</v>
      </c>
      <c r="F2" s="2" t="s">
        <v>2</v>
      </c>
      <c r="G2" s="2" t="s">
        <v>78</v>
      </c>
      <c r="H2" s="2" t="s">
        <v>32</v>
      </c>
    </row>
    <row r="3" spans="1:8">
      <c r="A3" s="4" t="s">
        <v>370</v>
      </c>
      <c r="D3" s="6" t="n">
        <v>-21787</v>
      </c>
      <c r="F3" s="6" t="n">
        <v>-21787</v>
      </c>
      <c r="H3" s="6" t="n">
        <v>-10874</v>
      </c>
    </row>
    <row r="4" spans="1:8">
      <c r="A4" s="4" t="s">
        <v>371</v>
      </c>
      <c r="D4" s="5" t="n">
        <v>123158</v>
      </c>
      <c r="F4" s="5" t="n">
        <v>123158</v>
      </c>
    </row>
    <row r="5" spans="1:8">
      <c r="A5" s="4" t="s">
        <v>372</v>
      </c>
      <c r="D5" s="5" t="n">
        <v>208</v>
      </c>
      <c r="F5" s="5" t="n">
        <v>208</v>
      </c>
      <c r="H5" s="5" t="n">
        <v>208</v>
      </c>
    </row>
    <row r="6" spans="1:8">
      <c r="A6" s="4" t="s">
        <v>373</v>
      </c>
      <c r="D6" s="5" t="n">
        <v>145153</v>
      </c>
      <c r="F6" s="5" t="n">
        <v>145153</v>
      </c>
      <c r="H6" s="5" t="n">
        <v>145153</v>
      </c>
    </row>
    <row r="7" spans="1:8">
      <c r="A7" s="4" t="s">
        <v>374</v>
      </c>
      <c r="D7" s="5" t="n">
        <v>123366</v>
      </c>
      <c r="F7" s="5" t="n">
        <v>123366</v>
      </c>
      <c r="H7" s="5" t="n">
        <v>134279</v>
      </c>
    </row>
    <row r="8" spans="1:8">
      <c r="A8" s="4" t="s">
        <v>83</v>
      </c>
      <c r="D8" s="5" t="n">
        <v>3638</v>
      </c>
      <c r="E8" s="6" t="n">
        <v>3638</v>
      </c>
      <c r="F8" s="5" t="n">
        <v>10914</v>
      </c>
      <c r="G8" s="6" t="n">
        <v>5002</v>
      </c>
    </row>
    <row r="9" spans="1:8">
      <c r="A9" s="4" t="s">
        <v>375</v>
      </c>
    </row>
    <row r="10" spans="1:8">
      <c r="A10" s="4" t="s">
        <v>376</v>
      </c>
      <c r="D10" s="5" t="n">
        <v>3050</v>
      </c>
      <c r="F10" s="5" t="n">
        <v>3050</v>
      </c>
      <c r="H10" s="5" t="n">
        <v>3050</v>
      </c>
    </row>
    <row r="11" spans="1:8">
      <c r="A11" s="4" t="s">
        <v>370</v>
      </c>
      <c r="D11" s="5" t="n">
        <v>-2868</v>
      </c>
      <c r="F11" s="5" t="n">
        <v>-2868</v>
      </c>
      <c r="H11" s="5" t="n">
        <v>-2597</v>
      </c>
    </row>
    <row r="12" spans="1:8">
      <c r="A12" s="4" t="s">
        <v>371</v>
      </c>
      <c r="D12" s="5" t="n">
        <v>182</v>
      </c>
      <c r="F12" s="5" t="n">
        <v>182</v>
      </c>
      <c r="H12" s="5" t="n">
        <v>453</v>
      </c>
    </row>
    <row r="13" spans="1:8">
      <c r="A13" s="4" t="s">
        <v>377</v>
      </c>
    </row>
    <row r="14" spans="1:8">
      <c r="A14" s="4" t="s">
        <v>376</v>
      </c>
      <c r="D14" s="5" t="n">
        <v>141895</v>
      </c>
      <c r="F14" s="5" t="n">
        <v>141895</v>
      </c>
      <c r="H14" s="5" t="n">
        <v>141895</v>
      </c>
    </row>
    <row r="15" spans="1:8">
      <c r="A15" s="4" t="s">
        <v>370</v>
      </c>
      <c r="D15" s="5" t="n">
        <v>-18919</v>
      </c>
      <c r="F15" s="5" t="n">
        <v>-18919</v>
      </c>
      <c r="H15" s="5" t="n">
        <v>-8277</v>
      </c>
    </row>
    <row r="16" spans="1:8">
      <c r="A16" s="4" t="s">
        <v>371</v>
      </c>
      <c r="D16" s="6" t="n">
        <v>122976</v>
      </c>
      <c r="F16" s="6" t="n">
        <v>122976</v>
      </c>
      <c r="H16" s="6" t="n">
        <v>133618</v>
      </c>
    </row>
    <row r="17" spans="1:8">
      <c r="A17" s="4" t="s">
        <v>378</v>
      </c>
      <c r="B17" s="4" t="s">
        <v>379</v>
      </c>
    </row>
    <row r="18" spans="1:8">
      <c r="A18" s="4" t="s">
        <v>380</v>
      </c>
    </row>
    <row r="19" spans="1:8">
      <c r="A19" s="4" t="s">
        <v>378</v>
      </c>
      <c r="C19" s="4" t="s">
        <v>381</v>
      </c>
    </row>
    <row r="20" spans="1:8">
      <c r="A20" s="4" t="s">
        <v>382</v>
      </c>
      <c r="C20" s="6" t="n">
        <v>31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93</v>
      </c>
    </row>
    <row r="2" spans="1:2">
      <c r="A2" s="3" t="s">
        <v>384</v>
      </c>
    </row>
    <row r="3" spans="1:2">
      <c r="A3" s="4" t="s">
        <v>385</v>
      </c>
      <c r="B3" s="6" t="n">
        <v>3638</v>
      </c>
    </row>
    <row r="4" spans="1:2">
      <c r="A4" s="4" t="s">
        <v>386</v>
      </c>
      <c r="B4" s="5" t="n">
        <v>14280</v>
      </c>
    </row>
    <row r="5" spans="1:2">
      <c r="A5" s="4" t="s">
        <v>387</v>
      </c>
      <c r="B5" s="5" t="n">
        <v>14190</v>
      </c>
    </row>
    <row r="6" spans="1:2">
      <c r="A6" s="4" t="s">
        <v>388</v>
      </c>
      <c r="B6" s="5" t="n">
        <v>14190</v>
      </c>
    </row>
    <row r="7" spans="1:2">
      <c r="A7" s="4" t="s">
        <v>389</v>
      </c>
      <c r="B7" s="5" t="n">
        <v>14190</v>
      </c>
    </row>
    <row r="8" spans="1:2">
      <c r="A8" s="4" t="s">
        <v>390</v>
      </c>
      <c r="B8" s="5" t="n">
        <v>62670</v>
      </c>
    </row>
    <row r="9" spans="1:2">
      <c r="A9" s="4" t="s">
        <v>371</v>
      </c>
      <c r="B9" s="6" t="n">
        <v>123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1</v>
      </c>
      <c r="B1" s="2" t="s">
        <v>2</v>
      </c>
      <c r="C1" s="2" t="s">
        <v>32</v>
      </c>
    </row>
    <row r="2" spans="1:3">
      <c r="A2" s="3" t="s">
        <v>190</v>
      </c>
    </row>
    <row r="3" spans="1:3">
      <c r="A3" s="4" t="s">
        <v>392</v>
      </c>
      <c r="B3" s="6" t="n">
        <v>14679</v>
      </c>
      <c r="C3" s="6" t="n">
        <v>14878</v>
      </c>
    </row>
    <row r="4" spans="1:3">
      <c r="A4" s="4" t="s">
        <v>393</v>
      </c>
      <c r="B4" s="5" t="n">
        <v>6771</v>
      </c>
      <c r="C4" s="5" t="n">
        <v>8272</v>
      </c>
    </row>
    <row r="5" spans="1:3">
      <c r="A5" s="4" t="s">
        <v>394</v>
      </c>
      <c r="B5" s="5" t="n">
        <v>3894</v>
      </c>
      <c r="C5" s="5" t="n">
        <v>4313</v>
      </c>
    </row>
    <row r="6" spans="1:3">
      <c r="A6" s="4" t="s">
        <v>395</v>
      </c>
      <c r="B6" s="5" t="n">
        <v>3045</v>
      </c>
    </row>
    <row r="7" spans="1:3">
      <c r="A7" s="4" t="s">
        <v>396</v>
      </c>
      <c r="B7" s="5" t="n">
        <v>1916</v>
      </c>
      <c r="C7" s="5" t="n">
        <v>2591</v>
      </c>
    </row>
    <row r="8" spans="1:3">
      <c r="A8" s="4" t="s">
        <v>397</v>
      </c>
      <c r="B8" s="5" t="n">
        <v>3999</v>
      </c>
      <c r="C8" s="5" t="n">
        <v>2990</v>
      </c>
    </row>
    <row r="9" spans="1:3">
      <c r="A9" s="4" t="s">
        <v>112</v>
      </c>
      <c r="B9" s="6" t="n">
        <v>34304</v>
      </c>
      <c r="C9" s="6" t="n">
        <v>330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8</v>
      </c>
      <c r="B1" s="2" t="s">
        <v>77</v>
      </c>
      <c r="D1" s="2" t="s">
        <v>1</v>
      </c>
    </row>
    <row r="2" spans="1:5">
      <c r="B2" s="2" t="s">
        <v>2</v>
      </c>
      <c r="C2" s="2" t="s">
        <v>78</v>
      </c>
      <c r="D2" s="2" t="s">
        <v>2</v>
      </c>
      <c r="E2" s="2" t="s">
        <v>78</v>
      </c>
    </row>
    <row r="3" spans="1:5">
      <c r="A3" s="4" t="s">
        <v>399</v>
      </c>
    </row>
    <row r="4" spans="1:5">
      <c r="A4" s="3" t="s">
        <v>400</v>
      </c>
    </row>
    <row r="5" spans="1:5">
      <c r="A5" s="4" t="s">
        <v>401</v>
      </c>
      <c r="B5" s="9" t="n">
        <v>0.3</v>
      </c>
      <c r="C5" s="9" t="n">
        <v>0.3</v>
      </c>
      <c r="D5" s="9" t="n">
        <v>0.9</v>
      </c>
      <c r="E5" s="9"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92</v>
      </c>
      <c r="B4" s="6" t="n">
        <v>-11072</v>
      </c>
      <c r="C4" s="6" t="n">
        <v>-9223</v>
      </c>
      <c r="D4" s="6" t="n">
        <v>-24956</v>
      </c>
      <c r="E4" s="6" t="n">
        <v>-32450</v>
      </c>
    </row>
    <row r="5" spans="1:5">
      <c r="A5" s="3" t="s">
        <v>103</v>
      </c>
    </row>
    <row r="6" spans="1:5">
      <c r="A6" s="4" t="s">
        <v>104</v>
      </c>
      <c r="B6" s="5" t="n">
        <v>-200</v>
      </c>
      <c r="C6" s="5" t="n">
        <v>109</v>
      </c>
      <c r="D6" s="5" t="n">
        <v>271</v>
      </c>
      <c r="E6" s="5" t="n">
        <v>209</v>
      </c>
    </row>
    <row r="7" spans="1:5">
      <c r="A7" s="4" t="s">
        <v>105</v>
      </c>
      <c r="B7" s="5" t="n">
        <v>-7</v>
      </c>
      <c r="D7" s="5" t="n">
        <v>-7</v>
      </c>
      <c r="E7" s="5" t="n">
        <v>1</v>
      </c>
    </row>
    <row r="8" spans="1:5">
      <c r="A8" s="4" t="s">
        <v>106</v>
      </c>
      <c r="B8" s="6" t="n">
        <v>-11279</v>
      </c>
      <c r="C8" s="6" t="n">
        <v>-9114</v>
      </c>
      <c r="D8" s="6" t="n">
        <v>-24692</v>
      </c>
      <c r="E8" s="6" t="n">
        <v>-32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2</v>
      </c>
    </row>
    <row r="2" spans="1:3">
      <c r="A2" s="3" t="s">
        <v>404</v>
      </c>
    </row>
    <row r="3" spans="1:3">
      <c r="A3" s="4" t="s">
        <v>405</v>
      </c>
      <c r="B3" s="6" t="n">
        <v>1201</v>
      </c>
      <c r="C3" s="6" t="n">
        <v>890</v>
      </c>
    </row>
    <row r="4" spans="1:3">
      <c r="A4" s="4" t="s">
        <v>406</v>
      </c>
      <c r="B4" s="5" t="n">
        <v>329</v>
      </c>
      <c r="C4" s="5" t="n">
        <v>409</v>
      </c>
    </row>
    <row r="5" spans="1:3">
      <c r="A5" s="4" t="s">
        <v>407</v>
      </c>
      <c r="B5" s="5" t="n">
        <v>1530</v>
      </c>
      <c r="C5" s="5" t="n">
        <v>1299</v>
      </c>
    </row>
    <row r="6" spans="1:3">
      <c r="A6" s="4" t="s">
        <v>408</v>
      </c>
      <c r="B6" s="5" t="n">
        <v>512</v>
      </c>
      <c r="C6" s="5" t="n">
        <v>553</v>
      </c>
    </row>
    <row r="7" spans="1:3">
      <c r="A7" s="4" t="s">
        <v>409</v>
      </c>
      <c r="B7" s="5" t="n">
        <v>131</v>
      </c>
      <c r="C7" s="5" t="n">
        <v>215</v>
      </c>
    </row>
    <row r="8" spans="1:3">
      <c r="A8" s="4" t="s">
        <v>48</v>
      </c>
      <c r="B8" s="5" t="n">
        <v>643</v>
      </c>
      <c r="C8" s="5" t="n">
        <v>768</v>
      </c>
    </row>
    <row r="9" spans="1:3">
      <c r="A9" s="4" t="s">
        <v>410</v>
      </c>
      <c r="B9" s="5" t="n">
        <v>1017</v>
      </c>
      <c r="C9" s="5" t="n">
        <v>597</v>
      </c>
    </row>
    <row r="10" spans="1:3">
      <c r="A10" s="4" t="s">
        <v>411</v>
      </c>
      <c r="B10" s="5" t="n">
        <v>188</v>
      </c>
      <c r="C10" s="5" t="n">
        <v>191</v>
      </c>
    </row>
    <row r="11" spans="1:3">
      <c r="A11" s="4" t="s">
        <v>53</v>
      </c>
      <c r="B11" s="5" t="n">
        <v>1205</v>
      </c>
      <c r="C11" s="5" t="n">
        <v>788</v>
      </c>
    </row>
    <row r="12" spans="1:3">
      <c r="A12" s="4" t="s">
        <v>412</v>
      </c>
      <c r="B12" s="5" t="n">
        <v>-94</v>
      </c>
    </row>
    <row r="13" spans="1:3">
      <c r="A13" s="4" t="s">
        <v>413</v>
      </c>
      <c r="B13" s="5" t="n">
        <v>-234</v>
      </c>
    </row>
    <row r="14" spans="1:3">
      <c r="A14" s="4" t="s">
        <v>131</v>
      </c>
      <c r="B14" s="5" t="n">
        <v>10</v>
      </c>
      <c r="C14" s="6" t="n">
        <v>10</v>
      </c>
    </row>
    <row r="15" spans="1:3">
      <c r="A15" s="4" t="s">
        <v>266</v>
      </c>
    </row>
    <row r="16" spans="1:3">
      <c r="A16" s="3" t="s">
        <v>404</v>
      </c>
    </row>
    <row r="17" spans="1:3">
      <c r="A17" s="4" t="s">
        <v>131</v>
      </c>
      <c r="B17" s="5" t="n">
        <v>10</v>
      </c>
    </row>
    <row r="18" spans="1:3">
      <c r="A18" s="4" t="s">
        <v>414</v>
      </c>
    </row>
    <row r="19" spans="1:3">
      <c r="A19" s="3" t="s">
        <v>404</v>
      </c>
    </row>
    <row r="20" spans="1:3">
      <c r="A20" s="4" t="s">
        <v>412</v>
      </c>
      <c r="B20" s="5" t="n">
        <v>-94</v>
      </c>
    </row>
    <row r="21" spans="1:3">
      <c r="A21" s="4" t="s">
        <v>413</v>
      </c>
      <c r="B21" s="6" t="n">
        <v>-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3"/>
    <col customWidth="1" max="3" min="3" width="25"/>
  </cols>
  <sheetData>
    <row r="1" spans="1:3">
      <c r="A1" s="1" t="s">
        <v>415</v>
      </c>
      <c r="B1" s="2" t="s">
        <v>403</v>
      </c>
      <c r="C1" s="2" t="s">
        <v>2</v>
      </c>
    </row>
    <row r="2" spans="1:3">
      <c r="A2" s="3" t="s">
        <v>404</v>
      </c>
    </row>
    <row r="3" spans="1:3">
      <c r="A3" s="4" t="s">
        <v>416</v>
      </c>
      <c r="C3" s="4" t="s">
        <v>417</v>
      </c>
    </row>
    <row r="4" spans="1:3">
      <c r="A4" s="4" t="s">
        <v>418</v>
      </c>
      <c r="C4" s="4" t="s">
        <v>419</v>
      </c>
    </row>
    <row r="5" spans="1:3">
      <c r="A5" s="4" t="s">
        <v>420</v>
      </c>
      <c r="C5" s="4" t="s">
        <v>417</v>
      </c>
    </row>
    <row r="6" spans="1:3">
      <c r="A6" s="4" t="s">
        <v>421</v>
      </c>
      <c r="B6" s="4" t="s">
        <v>24</v>
      </c>
    </row>
    <row r="7" spans="1:3">
      <c r="A7" s="4" t="s">
        <v>422</v>
      </c>
      <c r="C7" s="4" t="s">
        <v>423</v>
      </c>
    </row>
    <row r="8" spans="1:3">
      <c r="A8" s="4" t="s">
        <v>424</v>
      </c>
    </row>
    <row r="9" spans="1:3">
      <c r="A9" s="3" t="s">
        <v>404</v>
      </c>
    </row>
    <row r="10" spans="1:3">
      <c r="A10" s="4" t="s">
        <v>416</v>
      </c>
      <c r="B10" s="4" t="s">
        <v>425</v>
      </c>
    </row>
    <row r="11" spans="1:3">
      <c r="A11" s="4" t="s">
        <v>420</v>
      </c>
      <c r="B11" s="4" t="s">
        <v>425</v>
      </c>
    </row>
    <row r="12" spans="1:3">
      <c r="A12" s="4" t="s">
        <v>426</v>
      </c>
      <c r="B12" s="4" t="s">
        <v>427</v>
      </c>
    </row>
    <row r="13" spans="1:3">
      <c r="A13" s="4" t="s">
        <v>428</v>
      </c>
      <c r="B13" s="4" t="s">
        <v>427</v>
      </c>
    </row>
    <row r="14" spans="1:3">
      <c r="A14" s="4" t="s">
        <v>429</v>
      </c>
    </row>
    <row r="15" spans="1:3">
      <c r="A15" s="3" t="s">
        <v>404</v>
      </c>
    </row>
    <row r="16" spans="1:3">
      <c r="A16" s="4" t="s">
        <v>416</v>
      </c>
      <c r="B16" s="4" t="s">
        <v>430</v>
      </c>
    </row>
    <row r="17" spans="1:3">
      <c r="A17" s="4" t="s">
        <v>420</v>
      </c>
      <c r="B17" s="4" t="s">
        <v>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31</v>
      </c>
      <c r="B1" s="2" t="s">
        <v>77</v>
      </c>
      <c r="C1" s="2" t="s">
        <v>1</v>
      </c>
    </row>
    <row r="2" spans="1:4">
      <c r="B2" s="2" t="s">
        <v>2</v>
      </c>
      <c r="C2" s="2" t="s">
        <v>2</v>
      </c>
      <c r="D2" s="2" t="s">
        <v>403</v>
      </c>
    </row>
    <row r="3" spans="1:4">
      <c r="A3" s="3" t="s">
        <v>432</v>
      </c>
    </row>
    <row r="4" spans="1:4">
      <c r="A4" s="4" t="s">
        <v>433</v>
      </c>
      <c r="B4" s="6" t="n">
        <v>130</v>
      </c>
      <c r="C4" s="6" t="n">
        <v>391</v>
      </c>
    </row>
    <row r="5" spans="1:4">
      <c r="A5" s="4" t="s">
        <v>434</v>
      </c>
      <c r="B5" s="5" t="n">
        <v>52</v>
      </c>
      <c r="C5" s="5" t="n">
        <v>156</v>
      </c>
    </row>
    <row r="6" spans="1:4">
      <c r="A6" s="4" t="s">
        <v>435</v>
      </c>
      <c r="B6" s="5" t="n">
        <v>3</v>
      </c>
      <c r="C6" s="5" t="n">
        <v>8</v>
      </c>
    </row>
    <row r="7" spans="1:4">
      <c r="A7" s="4" t="s">
        <v>436</v>
      </c>
      <c r="B7" s="5" t="n">
        <v>55</v>
      </c>
      <c r="C7" s="5" t="n">
        <v>164</v>
      </c>
    </row>
    <row r="8" spans="1:4">
      <c r="A8" s="4" t="s">
        <v>405</v>
      </c>
      <c r="B8" s="5" t="n">
        <v>890</v>
      </c>
      <c r="C8" s="5" t="n">
        <v>890</v>
      </c>
      <c r="D8" s="6" t="n">
        <v>1201</v>
      </c>
    </row>
    <row r="9" spans="1:4">
      <c r="A9" s="4" t="s">
        <v>406</v>
      </c>
      <c r="B9" s="5" t="n">
        <v>409</v>
      </c>
      <c r="C9" s="5" t="n">
        <v>409</v>
      </c>
      <c r="D9" s="5" t="n">
        <v>329</v>
      </c>
    </row>
    <row r="10" spans="1:4">
      <c r="A10" s="4" t="s">
        <v>407</v>
      </c>
      <c r="B10" s="5" t="n">
        <v>1299</v>
      </c>
      <c r="C10" s="5" t="n">
        <v>1299</v>
      </c>
      <c r="D10" s="5" t="n">
        <v>1530</v>
      </c>
    </row>
    <row r="11" spans="1:4">
      <c r="A11" s="4" t="s">
        <v>408</v>
      </c>
      <c r="B11" s="5" t="n">
        <v>553</v>
      </c>
      <c r="C11" s="5" t="n">
        <v>553</v>
      </c>
      <c r="D11" s="5" t="n">
        <v>512</v>
      </c>
    </row>
    <row r="12" spans="1:4">
      <c r="A12" s="4" t="s">
        <v>409</v>
      </c>
      <c r="B12" s="5" t="n">
        <v>215</v>
      </c>
      <c r="C12" s="5" t="n">
        <v>215</v>
      </c>
      <c r="D12" s="5" t="n">
        <v>131</v>
      </c>
    </row>
    <row r="13" spans="1:4">
      <c r="A13" s="4" t="s">
        <v>48</v>
      </c>
      <c r="B13" s="5" t="n">
        <v>768</v>
      </c>
      <c r="C13" s="5" t="n">
        <v>768</v>
      </c>
      <c r="D13" s="5" t="n">
        <v>643</v>
      </c>
    </row>
    <row r="14" spans="1:4">
      <c r="A14" s="4" t="s">
        <v>410</v>
      </c>
      <c r="B14" s="5" t="n">
        <v>597</v>
      </c>
      <c r="C14" s="5" t="n">
        <v>597</v>
      </c>
      <c r="D14" s="5" t="n">
        <v>1017</v>
      </c>
    </row>
    <row r="15" spans="1:4">
      <c r="A15" s="4" t="s">
        <v>411</v>
      </c>
      <c r="B15" s="5" t="n">
        <v>191</v>
      </c>
      <c r="C15" s="5" t="n">
        <v>191</v>
      </c>
      <c r="D15" s="5" t="n">
        <v>188</v>
      </c>
    </row>
    <row r="16" spans="1:4">
      <c r="A16" s="4" t="s">
        <v>53</v>
      </c>
      <c r="B16" s="6" t="n">
        <v>788</v>
      </c>
      <c r="C16" s="6" t="n">
        <v>788</v>
      </c>
      <c r="D16" s="6" t="n">
        <v>12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37</v>
      </c>
      <c r="B1" s="2" t="s">
        <v>293</v>
      </c>
    </row>
    <row r="2" spans="1:2">
      <c r="A2" s="3" t="s">
        <v>438</v>
      </c>
    </row>
    <row r="3" spans="1:2">
      <c r="A3" s="4" t="s">
        <v>439</v>
      </c>
      <c r="B3" s="6" t="n">
        <v>155</v>
      </c>
    </row>
    <row r="4" spans="1:2">
      <c r="A4" s="4" t="s">
        <v>440</v>
      </c>
      <c r="B4" s="5" t="n">
        <v>610</v>
      </c>
    </row>
    <row r="5" spans="1:2">
      <c r="A5" s="4" t="s">
        <v>441</v>
      </c>
      <c r="B5" s="5" t="n">
        <v>482</v>
      </c>
    </row>
    <row r="6" spans="1:2">
      <c r="A6" s="4" t="s">
        <v>442</v>
      </c>
      <c r="B6" s="5" t="n">
        <v>1247</v>
      </c>
    </row>
    <row r="7" spans="1:2">
      <c r="A7" s="4" t="s">
        <v>443</v>
      </c>
      <c r="B7" s="5" t="n">
        <v>-97</v>
      </c>
    </row>
    <row r="8" spans="1:2">
      <c r="A8" s="4" t="s">
        <v>444</v>
      </c>
      <c r="B8" s="5" t="n">
        <v>1150</v>
      </c>
    </row>
    <row r="9" spans="1:2">
      <c r="A9" s="3" t="s">
        <v>445</v>
      </c>
    </row>
    <row r="10" spans="1:2">
      <c r="A10" s="4" t="s">
        <v>446</v>
      </c>
      <c r="B10" s="5" t="n">
        <v>56</v>
      </c>
    </row>
    <row r="11" spans="1:2">
      <c r="A11" s="4" t="s">
        <v>447</v>
      </c>
      <c r="B11" s="5" t="n">
        <v>224</v>
      </c>
    </row>
    <row r="12" spans="1:2">
      <c r="A12" s="4" t="s">
        <v>448</v>
      </c>
      <c r="B12" s="5" t="n">
        <v>117</v>
      </c>
    </row>
    <row r="13" spans="1:2">
      <c r="A13" s="4" t="s">
        <v>449</v>
      </c>
      <c r="B13" s="5" t="n">
        <v>21</v>
      </c>
    </row>
    <row r="14" spans="1:2">
      <c r="A14" s="4" t="s">
        <v>450</v>
      </c>
      <c r="B14" s="5" t="n">
        <v>418</v>
      </c>
    </row>
    <row r="15" spans="1:2">
      <c r="A15" s="4" t="s">
        <v>451</v>
      </c>
      <c r="B15" s="5" t="n">
        <v>-12</v>
      </c>
    </row>
    <row r="16" spans="1:2">
      <c r="A16" s="4" t="s">
        <v>452</v>
      </c>
      <c r="B16" s="6" t="n">
        <v>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37"/>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453</v>
      </c>
      <c r="B1" s="2" t="s">
        <v>454</v>
      </c>
      <c r="C1" s="2" t="s">
        <v>455</v>
      </c>
      <c r="D1" s="2" t="s">
        <v>456</v>
      </c>
      <c r="E1" s="2" t="s">
        <v>457</v>
      </c>
      <c r="F1" s="2" t="s">
        <v>458</v>
      </c>
      <c r="G1" s="2" t="s">
        <v>459</v>
      </c>
      <c r="H1" s="2" t="s">
        <v>460</v>
      </c>
      <c r="I1" s="2" t="s">
        <v>293</v>
      </c>
      <c r="J1" s="2" t="s">
        <v>461</v>
      </c>
      <c r="K1" s="2" t="s">
        <v>462</v>
      </c>
      <c r="L1" s="2" t="s">
        <v>293</v>
      </c>
      <c r="M1" s="2" t="s">
        <v>461</v>
      </c>
    </row>
    <row r="2" spans="1:13">
      <c r="A2" s="3" t="s">
        <v>463</v>
      </c>
    </row>
    <row r="3" spans="1:13">
      <c r="A3" s="4" t="s">
        <v>464</v>
      </c>
      <c r="I3" s="6" t="n">
        <v>17970</v>
      </c>
      <c r="J3" s="6" t="n">
        <v>18088</v>
      </c>
      <c r="L3" s="6" t="n">
        <v>52506</v>
      </c>
      <c r="M3" s="6" t="n">
        <v>44948</v>
      </c>
    </row>
    <row r="4" spans="1:13">
      <c r="A4" s="4" t="s">
        <v>465</v>
      </c>
      <c r="M4" s="6" t="n">
        <v>135000</v>
      </c>
    </row>
    <row r="5" spans="1:13">
      <c r="A5" s="4" t="s">
        <v>466</v>
      </c>
    </row>
    <row r="6" spans="1:13">
      <c r="A6" s="3" t="s">
        <v>463</v>
      </c>
    </row>
    <row r="7" spans="1:13">
      <c r="A7" s="4" t="s">
        <v>467</v>
      </c>
      <c r="F7" s="4" t="s">
        <v>468</v>
      </c>
    </row>
    <row r="8" spans="1:13">
      <c r="A8" s="4" t="s">
        <v>469</v>
      </c>
      <c r="F8" s="4" t="s">
        <v>470</v>
      </c>
    </row>
    <row r="9" spans="1:13">
      <c r="A9" s="4" t="s">
        <v>471</v>
      </c>
      <c r="F9" s="4" t="s">
        <v>472</v>
      </c>
    </row>
    <row r="10" spans="1:13">
      <c r="A10" s="4" t="s">
        <v>473</v>
      </c>
      <c r="F10" s="4" t="s">
        <v>474</v>
      </c>
    </row>
    <row r="11" spans="1:13">
      <c r="A11" s="4" t="s">
        <v>318</v>
      </c>
    </row>
    <row r="12" spans="1:13">
      <c r="A12" s="3" t="s">
        <v>463</v>
      </c>
    </row>
    <row r="13" spans="1:13">
      <c r="A13" s="4" t="s">
        <v>464</v>
      </c>
      <c r="I13" s="5" t="n">
        <v>2500</v>
      </c>
      <c r="L13" s="5" t="n">
        <v>2500</v>
      </c>
    </row>
    <row r="14" spans="1:13">
      <c r="A14" s="4" t="s">
        <v>98</v>
      </c>
    </row>
    <row r="15" spans="1:13">
      <c r="A15" s="3" t="s">
        <v>463</v>
      </c>
    </row>
    <row r="16" spans="1:13">
      <c r="A16" s="4" t="s">
        <v>464</v>
      </c>
      <c r="I16" s="5" t="n">
        <v>2500</v>
      </c>
      <c r="L16" s="6" t="n">
        <v>2500</v>
      </c>
    </row>
    <row r="17" spans="1:13">
      <c r="A17" s="4" t="s">
        <v>475</v>
      </c>
    </row>
    <row r="18" spans="1:13">
      <c r="A18" s="3" t="s">
        <v>463</v>
      </c>
    </row>
    <row r="19" spans="1:13">
      <c r="A19" s="4" t="s">
        <v>465</v>
      </c>
      <c r="F19" s="6" t="n">
        <v>135000</v>
      </c>
    </row>
    <row r="20" spans="1:13">
      <c r="A20" s="4" t="s">
        <v>476</v>
      </c>
      <c r="F20" s="5" t="n">
        <v>400</v>
      </c>
    </row>
    <row r="21" spans="1:13">
      <c r="A21" s="4" t="s">
        <v>477</v>
      </c>
      <c r="F21" s="5" t="n">
        <v>6300</v>
      </c>
    </row>
    <row r="22" spans="1:13">
      <c r="A22" s="4" t="s">
        <v>478</v>
      </c>
      <c r="F22" s="6" t="n">
        <v>2100</v>
      </c>
    </row>
    <row r="23" spans="1:13">
      <c r="A23" s="4" t="s">
        <v>479</v>
      </c>
    </row>
    <row r="24" spans="1:13">
      <c r="A24" s="3" t="s">
        <v>463</v>
      </c>
    </row>
    <row r="25" spans="1:13">
      <c r="A25" s="4" t="s">
        <v>480</v>
      </c>
      <c r="F25" s="5" t="n">
        <v>357000</v>
      </c>
    </row>
    <row r="26" spans="1:13">
      <c r="A26" s="4" t="s">
        <v>481</v>
      </c>
      <c r="F26" s="8" t="n">
        <v>3.7</v>
      </c>
    </row>
    <row r="27" spans="1:13">
      <c r="A27" s="4" t="s">
        <v>482</v>
      </c>
      <c r="F27" s="6" t="n">
        <v>141900</v>
      </c>
    </row>
    <row r="28" spans="1:13">
      <c r="A28" s="4" t="s">
        <v>476</v>
      </c>
      <c r="F28" s="5" t="n">
        <v>1500</v>
      </c>
    </row>
    <row r="29" spans="1:13">
      <c r="A29" s="4" t="s">
        <v>483</v>
      </c>
    </row>
    <row r="30" spans="1:13">
      <c r="A30" s="3" t="s">
        <v>463</v>
      </c>
    </row>
    <row r="31" spans="1:13">
      <c r="A31" s="4" t="s">
        <v>484</v>
      </c>
      <c r="F31" s="6" t="n">
        <v>800</v>
      </c>
    </row>
    <row r="32" spans="1:13">
      <c r="A32" s="4" t="s">
        <v>485</v>
      </c>
    </row>
    <row r="33" spans="1:13">
      <c r="A33" s="3" t="s">
        <v>463</v>
      </c>
    </row>
    <row r="34" spans="1:13">
      <c r="A34" s="4" t="s">
        <v>486</v>
      </c>
      <c r="H34" s="5" t="n">
        <v>40</v>
      </c>
    </row>
    <row r="35" spans="1:13">
      <c r="A35" s="4" t="s">
        <v>487</v>
      </c>
    </row>
    <row r="36" spans="1:13">
      <c r="A36" s="3" t="s">
        <v>463</v>
      </c>
    </row>
    <row r="37" spans="1:13">
      <c r="A37" s="4" t="s">
        <v>488</v>
      </c>
      <c r="F37" s="4" t="s">
        <v>379</v>
      </c>
    </row>
    <row r="38" spans="1:13">
      <c r="A38" s="4" t="s">
        <v>489</v>
      </c>
    </row>
    <row r="39" spans="1:13">
      <c r="A39" s="3" t="s">
        <v>463</v>
      </c>
    </row>
    <row r="40" spans="1:13">
      <c r="A40" s="4" t="s">
        <v>486</v>
      </c>
      <c r="E40" s="5" t="n">
        <v>40</v>
      </c>
    </row>
    <row r="41" spans="1:13">
      <c r="A41" s="4" t="s">
        <v>490</v>
      </c>
    </row>
    <row r="42" spans="1:13">
      <c r="A42" s="3" t="s">
        <v>463</v>
      </c>
    </row>
    <row r="43" spans="1:13">
      <c r="A43" s="4" t="s">
        <v>491</v>
      </c>
      <c r="E43" s="4" t="s">
        <v>430</v>
      </c>
    </row>
    <row r="44" spans="1:13">
      <c r="A44" s="4" t="s">
        <v>492</v>
      </c>
    </row>
    <row r="45" spans="1:13">
      <c r="A45" s="3" t="s">
        <v>463</v>
      </c>
    </row>
    <row r="46" spans="1:13">
      <c r="A46" s="4" t="s">
        <v>491</v>
      </c>
      <c r="B46" s="4" t="s">
        <v>493</v>
      </c>
    </row>
    <row r="47" spans="1:13">
      <c r="A47" s="4" t="s">
        <v>494</v>
      </c>
    </row>
    <row r="48" spans="1:13">
      <c r="A48" s="3" t="s">
        <v>463</v>
      </c>
    </row>
    <row r="49" spans="1:13">
      <c r="A49" s="4" t="s">
        <v>464</v>
      </c>
      <c r="I49" s="6" t="n">
        <v>2500</v>
      </c>
    </row>
    <row r="50" spans="1:13">
      <c r="A50" s="4" t="s">
        <v>495</v>
      </c>
    </row>
    <row r="51" spans="1:13">
      <c r="A51" s="3" t="s">
        <v>463</v>
      </c>
    </row>
    <row r="52" spans="1:13">
      <c r="A52" s="4" t="s">
        <v>496</v>
      </c>
      <c r="C52" s="4" t="s">
        <v>493</v>
      </c>
    </row>
    <row r="53" spans="1:13">
      <c r="A53" s="4" t="s">
        <v>491</v>
      </c>
      <c r="C53" s="4" t="s">
        <v>430</v>
      </c>
    </row>
    <row r="54" spans="1:13">
      <c r="A54" s="4" t="s">
        <v>497</v>
      </c>
    </row>
    <row r="55" spans="1:13">
      <c r="A55" s="3" t="s">
        <v>463</v>
      </c>
    </row>
    <row r="56" spans="1:13">
      <c r="A56" s="4" t="s">
        <v>496</v>
      </c>
      <c r="G56" s="4" t="s">
        <v>493</v>
      </c>
    </row>
    <row r="57" spans="1:13">
      <c r="A57" s="4" t="s">
        <v>498</v>
      </c>
    </row>
    <row r="58" spans="1:13">
      <c r="A58" s="3" t="s">
        <v>463</v>
      </c>
    </row>
    <row r="59" spans="1:13">
      <c r="A59" s="4" t="s">
        <v>496</v>
      </c>
      <c r="D59" s="4" t="s">
        <v>493</v>
      </c>
    </row>
    <row r="60" spans="1:13">
      <c r="A60" s="4" t="s">
        <v>491</v>
      </c>
      <c r="D60" s="4" t="s">
        <v>427</v>
      </c>
    </row>
    <row r="61" spans="1:13">
      <c r="A61" s="4" t="s">
        <v>499</v>
      </c>
    </row>
    <row r="62" spans="1:13">
      <c r="A62" s="3" t="s">
        <v>463</v>
      </c>
    </row>
    <row r="63" spans="1:13">
      <c r="A63" s="4" t="s">
        <v>500</v>
      </c>
      <c r="D63" s="4" t="s">
        <v>427</v>
      </c>
    </row>
    <row r="64" spans="1:13">
      <c r="A64" s="4" t="s">
        <v>501</v>
      </c>
    </row>
    <row r="65" spans="1:13">
      <c r="A65" s="3" t="s">
        <v>463</v>
      </c>
    </row>
    <row r="66" spans="1:13">
      <c r="A66" s="4" t="s">
        <v>464</v>
      </c>
      <c r="K66" s="6" t="n">
        <v>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2</v>
      </c>
      <c r="B1" s="2" t="s">
        <v>2</v>
      </c>
      <c r="C1" s="2" t="s">
        <v>32</v>
      </c>
    </row>
    <row r="2" spans="1:3">
      <c r="A2" s="3" t="s">
        <v>51</v>
      </c>
    </row>
    <row r="3" spans="1:3">
      <c r="A3" s="4" t="s">
        <v>503</v>
      </c>
      <c r="B3" s="6" t="n">
        <v>242728</v>
      </c>
      <c r="C3" s="6" t="n">
        <v>294446</v>
      </c>
    </row>
    <row r="4" spans="1:3">
      <c r="A4" s="4" t="s">
        <v>504</v>
      </c>
      <c r="B4" s="5" t="n">
        <v>184190</v>
      </c>
    </row>
    <row r="5" spans="1:3">
      <c r="A5" s="4" t="s">
        <v>51</v>
      </c>
      <c r="B5" s="5" t="n">
        <v>58538</v>
      </c>
      <c r="C5" s="5" t="n">
        <v>294446</v>
      </c>
    </row>
    <row r="6" spans="1:3">
      <c r="A6" s="4" t="s">
        <v>287</v>
      </c>
    </row>
    <row r="7" spans="1:3">
      <c r="A7" s="3" t="s">
        <v>51</v>
      </c>
    </row>
    <row r="8" spans="1:3">
      <c r="A8" s="4" t="s">
        <v>505</v>
      </c>
      <c r="B8" s="5" t="n">
        <v>181426</v>
      </c>
      <c r="C8" s="5" t="n">
        <v>181426</v>
      </c>
    </row>
    <row r="9" spans="1:3">
      <c r="A9" s="4" t="s">
        <v>506</v>
      </c>
      <c r="B9" s="5" t="n">
        <v>2764</v>
      </c>
      <c r="C9" s="5" t="n">
        <v>6358</v>
      </c>
    </row>
    <row r="10" spans="1:3">
      <c r="A10" s="4" t="s">
        <v>503</v>
      </c>
      <c r="B10" s="5" t="n">
        <v>184190</v>
      </c>
      <c r="C10" s="5" t="n">
        <v>187784</v>
      </c>
    </row>
    <row r="11" spans="1:3">
      <c r="A11" s="4" t="s">
        <v>507</v>
      </c>
    </row>
    <row r="12" spans="1:3">
      <c r="A12" s="3" t="s">
        <v>51</v>
      </c>
    </row>
    <row r="13" spans="1:3">
      <c r="A13" s="4" t="s">
        <v>505</v>
      </c>
      <c r="B13" s="5" t="n">
        <v>61351</v>
      </c>
      <c r="C13" s="5" t="n">
        <v>110000</v>
      </c>
    </row>
    <row r="14" spans="1:3">
      <c r="A14" s="4" t="s">
        <v>506</v>
      </c>
      <c r="B14" s="5" t="n">
        <v>-2813</v>
      </c>
      <c r="C14" s="5" t="n">
        <v>-3338</v>
      </c>
    </row>
    <row r="15" spans="1:3">
      <c r="A15" s="4" t="s">
        <v>503</v>
      </c>
      <c r="B15" s="6" t="n">
        <v>58538</v>
      </c>
      <c r="C15" s="6" t="n">
        <v>1066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508</v>
      </c>
      <c r="B1" s="2" t="s">
        <v>509</v>
      </c>
      <c r="C1" s="2" t="s">
        <v>2</v>
      </c>
      <c r="D1" s="2" t="s">
        <v>510</v>
      </c>
      <c r="E1" s="2" t="s">
        <v>368</v>
      </c>
      <c r="F1" s="2" t="s">
        <v>2</v>
      </c>
      <c r="G1" s="2" t="s">
        <v>78</v>
      </c>
      <c r="H1" s="2" t="s">
        <v>511</v>
      </c>
    </row>
    <row r="2" spans="1:8">
      <c r="A2" s="3" t="s">
        <v>51</v>
      </c>
    </row>
    <row r="3" spans="1:8">
      <c r="A3" s="4" t="s">
        <v>512</v>
      </c>
      <c r="F3" s="6" t="n">
        <v>48649</v>
      </c>
      <c r="G3" s="6" t="n">
        <v>57187</v>
      </c>
    </row>
    <row r="4" spans="1:8">
      <c r="A4" s="4" t="s">
        <v>513</v>
      </c>
    </row>
    <row r="5" spans="1:8">
      <c r="A5" s="3" t="s">
        <v>51</v>
      </c>
    </row>
    <row r="6" spans="1:8">
      <c r="A6" s="4" t="s">
        <v>514</v>
      </c>
      <c r="F6" s="4" t="s">
        <v>493</v>
      </c>
    </row>
    <row r="7" spans="1:8">
      <c r="A7" s="4" t="s">
        <v>515</v>
      </c>
      <c r="F7" s="6" t="n">
        <v>0</v>
      </c>
    </row>
    <row r="8" spans="1:8">
      <c r="A8" s="4" t="s">
        <v>516</v>
      </c>
    </row>
    <row r="9" spans="1:8">
      <c r="A9" s="3" t="s">
        <v>51</v>
      </c>
    </row>
    <row r="10" spans="1:8">
      <c r="A10" s="4" t="s">
        <v>517</v>
      </c>
      <c r="C10" s="6" t="n">
        <v>180000</v>
      </c>
      <c r="F10" s="5" t="n">
        <v>180000</v>
      </c>
    </row>
    <row r="11" spans="1:8">
      <c r="A11" s="4" t="s">
        <v>518</v>
      </c>
    </row>
    <row r="12" spans="1:8">
      <c r="A12" s="3" t="s">
        <v>51</v>
      </c>
    </row>
    <row r="13" spans="1:8">
      <c r="A13" s="4" t="s">
        <v>517</v>
      </c>
      <c r="C13" s="5" t="n">
        <v>220000</v>
      </c>
      <c r="F13" s="6" t="n">
        <v>220000</v>
      </c>
    </row>
    <row r="14" spans="1:8">
      <c r="A14" s="4" t="s">
        <v>287</v>
      </c>
    </row>
    <row r="15" spans="1:8">
      <c r="A15" s="3" t="s">
        <v>51</v>
      </c>
    </row>
    <row r="16" spans="1:8">
      <c r="A16" s="4" t="s">
        <v>519</v>
      </c>
      <c r="H16" s="6" t="n">
        <v>250000</v>
      </c>
    </row>
    <row r="17" spans="1:8">
      <c r="A17" s="4" t="s">
        <v>520</v>
      </c>
      <c r="H17" s="4" t="s">
        <v>521</v>
      </c>
    </row>
    <row r="18" spans="1:8">
      <c r="A18" s="4" t="s">
        <v>522</v>
      </c>
      <c r="B18" s="6" t="n">
        <v>241800</v>
      </c>
    </row>
    <row r="19" spans="1:8">
      <c r="A19" s="4" t="s">
        <v>523</v>
      </c>
      <c r="B19" s="8" t="n">
        <v>148.58</v>
      </c>
    </row>
    <row r="20" spans="1:8">
      <c r="A20" s="4" t="s">
        <v>524</v>
      </c>
      <c r="D20" s="6" t="n">
        <v>8600</v>
      </c>
      <c r="E20" s="6" t="n">
        <v>60000</v>
      </c>
    </row>
    <row r="21" spans="1:8">
      <c r="A21" s="4" t="s">
        <v>525</v>
      </c>
      <c r="D21" s="5" t="n">
        <v>7100</v>
      </c>
      <c r="E21" s="6" t="n">
        <v>51000</v>
      </c>
    </row>
    <row r="22" spans="1:8">
      <c r="A22" s="4" t="s">
        <v>526</v>
      </c>
      <c r="D22" s="6" t="n">
        <v>1400</v>
      </c>
    </row>
    <row r="23" spans="1:8">
      <c r="A23" s="4" t="s">
        <v>527</v>
      </c>
    </row>
    <row r="24" spans="1:8">
      <c r="A24" s="3" t="s">
        <v>51</v>
      </c>
    </row>
    <row r="25" spans="1:8">
      <c r="A25" s="4" t="s">
        <v>520</v>
      </c>
      <c r="E25" s="4" t="s">
        <v>528</v>
      </c>
    </row>
    <row r="26" spans="1:8">
      <c r="A26" s="4" t="s">
        <v>529</v>
      </c>
      <c r="E26" s="6" t="n">
        <v>110000</v>
      </c>
    </row>
    <row r="27" spans="1:8">
      <c r="A27" s="4" t="s">
        <v>530</v>
      </c>
      <c r="E27" s="5" t="n">
        <v>330000</v>
      </c>
    </row>
    <row r="28" spans="1:8">
      <c r="A28" s="4" t="s">
        <v>531</v>
      </c>
      <c r="E28" s="4" t="s">
        <v>532</v>
      </c>
    </row>
    <row r="29" spans="1:8">
      <c r="A29" s="4" t="s">
        <v>533</v>
      </c>
      <c r="E29" s="4" t="s">
        <v>534</v>
      </c>
    </row>
    <row r="30" spans="1:8">
      <c r="A30" s="4" t="s">
        <v>535</v>
      </c>
    </row>
    <row r="31" spans="1:8">
      <c r="A31" s="3" t="s">
        <v>51</v>
      </c>
    </row>
    <row r="32" spans="1:8">
      <c r="A32" s="4" t="s">
        <v>467</v>
      </c>
      <c r="E32" s="4" t="s">
        <v>536</v>
      </c>
    </row>
    <row r="33" spans="1:8">
      <c r="A33" s="4" t="s">
        <v>469</v>
      </c>
      <c r="E33" s="4" t="s">
        <v>537</v>
      </c>
    </row>
    <row r="34" spans="1:8">
      <c r="A34" s="4" t="s">
        <v>471</v>
      </c>
      <c r="E34" s="4" t="s">
        <v>538</v>
      </c>
    </row>
    <row r="35" spans="1:8">
      <c r="A35" s="4" t="s">
        <v>473</v>
      </c>
      <c r="E35" s="4" t="s">
        <v>474</v>
      </c>
    </row>
    <row r="36" spans="1:8">
      <c r="A36" s="4" t="s">
        <v>539</v>
      </c>
    </row>
    <row r="37" spans="1:8">
      <c r="A37" s="3" t="s">
        <v>51</v>
      </c>
    </row>
    <row r="38" spans="1:8">
      <c r="A38" s="4" t="s">
        <v>520</v>
      </c>
      <c r="E38" s="4" t="s">
        <v>528</v>
      </c>
    </row>
    <row r="39" spans="1:8">
      <c r="A39" s="4" t="s">
        <v>529</v>
      </c>
      <c r="E39" s="6" t="n">
        <v>10000</v>
      </c>
    </row>
    <row r="40" spans="1:8">
      <c r="A40" s="4" t="s">
        <v>540</v>
      </c>
      <c r="E40" s="4" t="s">
        <v>291</v>
      </c>
    </row>
    <row r="41" spans="1:8">
      <c r="A41" s="4" t="s">
        <v>507</v>
      </c>
    </row>
    <row r="42" spans="1:8">
      <c r="A42" s="3" t="s">
        <v>51</v>
      </c>
    </row>
    <row r="43" spans="1:8">
      <c r="A43" s="4" t="s">
        <v>512</v>
      </c>
      <c r="C43" s="5" t="n">
        <v>48600</v>
      </c>
    </row>
    <row r="44" spans="1:8">
      <c r="A44" s="4" t="s">
        <v>526</v>
      </c>
      <c r="C44" s="5" t="n">
        <v>0</v>
      </c>
    </row>
    <row r="45" spans="1:8">
      <c r="A45" s="4" t="s">
        <v>541</v>
      </c>
      <c r="C45" s="6" t="n">
        <v>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42</v>
      </c>
      <c r="B1" s="2" t="s">
        <v>293</v>
      </c>
    </row>
    <row r="2" spans="1:2">
      <c r="A2" s="3" t="s">
        <v>207</v>
      </c>
    </row>
    <row r="3" spans="1:2">
      <c r="A3" s="4" t="s">
        <v>385</v>
      </c>
      <c r="B3" s="6" t="n">
        <v>5673</v>
      </c>
    </row>
    <row r="4" spans="1:2">
      <c r="A4" s="4" t="s">
        <v>386</v>
      </c>
      <c r="B4" s="5" t="n">
        <v>192327</v>
      </c>
    </row>
    <row r="5" spans="1:2">
      <c r="A5" s="4" t="s">
        <v>387</v>
      </c>
      <c r="B5" s="5" t="n">
        <v>20152</v>
      </c>
    </row>
    <row r="6" spans="1:2">
      <c r="A6" s="4" t="s">
        <v>388</v>
      </c>
      <c r="B6" s="5" t="n">
        <v>23034</v>
      </c>
    </row>
    <row r="7" spans="1:2">
      <c r="A7" s="4" t="s">
        <v>389</v>
      </c>
      <c r="B7" s="5" t="n">
        <v>21076</v>
      </c>
    </row>
    <row r="8" spans="1:2">
      <c r="A8" s="4" t="s">
        <v>390</v>
      </c>
      <c r="B8" s="5" t="n">
        <v>9822</v>
      </c>
    </row>
    <row r="9" spans="1:2">
      <c r="A9" s="4" t="s">
        <v>112</v>
      </c>
      <c r="B9" s="6" t="n">
        <v>272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7</v>
      </c>
      <c r="D1" s="2" t="s">
        <v>1</v>
      </c>
    </row>
    <row r="2" spans="1:5">
      <c r="B2" s="2" t="s">
        <v>2</v>
      </c>
      <c r="C2" s="2" t="s">
        <v>78</v>
      </c>
      <c r="D2" s="2" t="s">
        <v>2</v>
      </c>
      <c r="E2" s="2" t="s">
        <v>78</v>
      </c>
    </row>
    <row r="3" spans="1:5">
      <c r="A3" s="3" t="s">
        <v>544</v>
      </c>
    </row>
    <row r="4" spans="1:5">
      <c r="A4" s="4" t="s">
        <v>545</v>
      </c>
      <c r="B4" s="5" t="n">
        <v>2811</v>
      </c>
      <c r="C4" s="5" t="n">
        <v>1499</v>
      </c>
      <c r="D4" s="5" t="n">
        <v>2863</v>
      </c>
      <c r="E4" s="5" t="n">
        <v>1629</v>
      </c>
    </row>
    <row r="5" spans="1:5">
      <c r="A5" s="4" t="s">
        <v>546</v>
      </c>
    </row>
    <row r="6" spans="1:5">
      <c r="A6" s="3" t="s">
        <v>544</v>
      </c>
    </row>
    <row r="7" spans="1:5">
      <c r="A7" s="4" t="s">
        <v>547</v>
      </c>
      <c r="B7" s="5" t="n">
        <v>0</v>
      </c>
      <c r="D7" s="5" t="n">
        <v>0</v>
      </c>
    </row>
    <row r="8" spans="1:5">
      <c r="A8" s="4" t="s">
        <v>548</v>
      </c>
      <c r="B8" s="6" t="n">
        <v>200</v>
      </c>
      <c r="D8" s="6" t="n">
        <v>200</v>
      </c>
    </row>
    <row r="9" spans="1:5">
      <c r="A9" s="4" t="s">
        <v>549</v>
      </c>
      <c r="B9" s="6" t="n">
        <v>0</v>
      </c>
      <c r="D9"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0</v>
      </c>
      <c r="B1" s="2" t="s">
        <v>77</v>
      </c>
      <c r="D1" s="2" t="s">
        <v>1</v>
      </c>
    </row>
    <row r="2" spans="1:5">
      <c r="B2" s="2" t="s">
        <v>2</v>
      </c>
      <c r="C2" s="2" t="s">
        <v>78</v>
      </c>
      <c r="D2" s="2" t="s">
        <v>2</v>
      </c>
      <c r="E2" s="2" t="s">
        <v>78</v>
      </c>
    </row>
    <row r="3" spans="1:5">
      <c r="A3" s="3" t="s">
        <v>213</v>
      </c>
    </row>
    <row r="4" spans="1:5">
      <c r="A4" s="4" t="s">
        <v>551</v>
      </c>
      <c r="B4" s="6" t="n">
        <v>4</v>
      </c>
      <c r="C4" s="6" t="n">
        <v>36</v>
      </c>
      <c r="D4" s="6" t="n">
        <v>4</v>
      </c>
      <c r="E4" s="6" t="n">
        <v>52</v>
      </c>
    </row>
    <row r="5" spans="1:5">
      <c r="A5" s="4" t="s">
        <v>552</v>
      </c>
      <c r="B5" s="6" t="n">
        <v>102</v>
      </c>
      <c r="D5" s="5" t="n">
        <v>102</v>
      </c>
    </row>
    <row r="6" spans="1:5">
      <c r="A6" s="4" t="s">
        <v>553</v>
      </c>
      <c r="D6" s="5" t="n">
        <v>13000</v>
      </c>
      <c r="E6" s="5" t="n">
        <v>8600</v>
      </c>
    </row>
    <row r="7" spans="1:5">
      <c r="A7" s="4" t="s">
        <v>554</v>
      </c>
      <c r="D7" s="6" t="n">
        <v>0</v>
      </c>
      <c r="E7"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7</v>
      </c>
      <c r="B1" s="2" t="s">
        <v>108</v>
      </c>
      <c r="C1" s="2" t="s">
        <v>109</v>
      </c>
      <c r="D1" s="2" t="s">
        <v>110</v>
      </c>
      <c r="E1" s="2" t="s">
        <v>111</v>
      </c>
      <c r="F1" s="2" t="s">
        <v>112</v>
      </c>
    </row>
    <row r="2" spans="1:6">
      <c r="A2" s="4" t="s">
        <v>113</v>
      </c>
      <c r="B2" s="6" t="n">
        <v>11</v>
      </c>
      <c r="C2" s="6" t="n">
        <v>834824</v>
      </c>
      <c r="D2" s="6" t="n">
        <v>-608</v>
      </c>
      <c r="E2" s="6" t="n">
        <v>-843565</v>
      </c>
      <c r="F2" s="6" t="n">
        <v>-9338</v>
      </c>
    </row>
    <row r="3" spans="1:6">
      <c r="A3" s="4" t="s">
        <v>114</v>
      </c>
      <c r="B3" s="5" t="n">
        <v>10603</v>
      </c>
    </row>
    <row r="4" spans="1:6">
      <c r="A4" s="4" t="s">
        <v>115</v>
      </c>
      <c r="C4" s="5" t="n">
        <v>24</v>
      </c>
      <c r="F4" s="5" t="n">
        <v>24</v>
      </c>
    </row>
    <row r="5" spans="1:6">
      <c r="A5" s="4" t="s">
        <v>116</v>
      </c>
      <c r="B5" s="5" t="n">
        <v>5</v>
      </c>
    </row>
    <row r="6" spans="1:6">
      <c r="A6" s="4" t="s">
        <v>117</v>
      </c>
      <c r="C6" s="5" t="n">
        <v>78</v>
      </c>
      <c r="F6" s="5" t="n">
        <v>78</v>
      </c>
    </row>
    <row r="7" spans="1:6">
      <c r="A7" s="4" t="s">
        <v>118</v>
      </c>
      <c r="B7" s="5" t="n">
        <v>10</v>
      </c>
    </row>
    <row r="8" spans="1:6">
      <c r="A8" s="4" t="s">
        <v>119</v>
      </c>
      <c r="B8" s="5" t="n">
        <v>10</v>
      </c>
    </row>
    <row r="9" spans="1:6">
      <c r="A9" s="4" t="s">
        <v>120</v>
      </c>
      <c r="C9" s="5" t="n">
        <v>2651</v>
      </c>
      <c r="F9" s="5" t="n">
        <v>2651</v>
      </c>
    </row>
    <row r="10" spans="1:6">
      <c r="A10" s="4" t="s">
        <v>121</v>
      </c>
      <c r="C10" s="5" t="n">
        <v>828</v>
      </c>
      <c r="F10" s="5" t="n">
        <v>828</v>
      </c>
    </row>
    <row r="11" spans="1:6">
      <c r="A11" s="4" t="s">
        <v>122</v>
      </c>
      <c r="C11" s="5" t="n">
        <v>1695</v>
      </c>
      <c r="F11" s="5" t="n">
        <v>1695</v>
      </c>
    </row>
    <row r="12" spans="1:6">
      <c r="A12" s="4" t="s">
        <v>123</v>
      </c>
      <c r="D12" s="5" t="n">
        <v>209</v>
      </c>
      <c r="F12" s="5" t="n">
        <v>209</v>
      </c>
    </row>
    <row r="13" spans="1:6">
      <c r="A13" s="4" t="s">
        <v>124</v>
      </c>
      <c r="E13" s="5" t="n">
        <v>-32450</v>
      </c>
      <c r="F13" s="5" t="n">
        <v>-32450</v>
      </c>
    </row>
    <row r="14" spans="1:6">
      <c r="A14" s="4" t="s">
        <v>125</v>
      </c>
      <c r="B14" s="6" t="n">
        <v>11</v>
      </c>
      <c r="C14" s="5" t="n">
        <v>840100</v>
      </c>
      <c r="D14" s="5" t="n">
        <v>-399</v>
      </c>
      <c r="E14" s="5" t="n">
        <v>-876015</v>
      </c>
      <c r="F14" s="5" t="n">
        <v>-36303</v>
      </c>
    </row>
    <row r="15" spans="1:6">
      <c r="A15" s="4" t="s">
        <v>126</v>
      </c>
      <c r="B15" s="5" t="n">
        <v>10628</v>
      </c>
    </row>
    <row r="16" spans="1:6">
      <c r="A16" s="4" t="s">
        <v>127</v>
      </c>
      <c r="B16" s="6" t="n">
        <v>11</v>
      </c>
      <c r="C16" s="5" t="n">
        <v>839405</v>
      </c>
      <c r="D16" s="5" t="n">
        <v>-508</v>
      </c>
      <c r="E16" s="5" t="n">
        <v>-866792</v>
      </c>
      <c r="F16" s="5" t="n">
        <v>-27884</v>
      </c>
    </row>
    <row r="17" spans="1:6">
      <c r="A17" s="4" t="s">
        <v>128</v>
      </c>
      <c r="B17" s="5" t="n">
        <v>10624</v>
      </c>
    </row>
    <row r="18" spans="1:6">
      <c r="A18" s="4" t="s">
        <v>117</v>
      </c>
      <c r="C18" s="5" t="n">
        <v>18</v>
      </c>
      <c r="F18" s="5" t="n">
        <v>18</v>
      </c>
    </row>
    <row r="19" spans="1:6">
      <c r="A19" s="4" t="s">
        <v>118</v>
      </c>
      <c r="B19" s="5" t="n">
        <v>2</v>
      </c>
    </row>
    <row r="20" spans="1:6">
      <c r="A20" s="4" t="s">
        <v>119</v>
      </c>
      <c r="B20" s="5" t="n">
        <v>2</v>
      </c>
    </row>
    <row r="21" spans="1:6">
      <c r="A21" s="4" t="s">
        <v>120</v>
      </c>
      <c r="C21" s="5" t="n">
        <v>677</v>
      </c>
      <c r="F21" s="5" t="n">
        <v>677</v>
      </c>
    </row>
    <row r="22" spans="1:6">
      <c r="A22" s="4" t="s">
        <v>123</v>
      </c>
      <c r="D22" s="5" t="n">
        <v>109</v>
      </c>
      <c r="F22" s="5" t="n">
        <v>109</v>
      </c>
    </row>
    <row r="23" spans="1:6">
      <c r="A23" s="4" t="s">
        <v>124</v>
      </c>
      <c r="E23" s="5" t="n">
        <v>-9223</v>
      </c>
      <c r="F23" s="5" t="n">
        <v>-9223</v>
      </c>
    </row>
    <row r="24" spans="1:6">
      <c r="A24" s="4" t="s">
        <v>125</v>
      </c>
      <c r="B24" s="6" t="n">
        <v>11</v>
      </c>
      <c r="C24" s="5" t="n">
        <v>840100</v>
      </c>
      <c r="D24" s="5" t="n">
        <v>-399</v>
      </c>
      <c r="E24" s="5" t="n">
        <v>-876015</v>
      </c>
      <c r="F24" s="5" t="n">
        <v>-36303</v>
      </c>
    </row>
    <row r="25" spans="1:6">
      <c r="A25" s="4" t="s">
        <v>126</v>
      </c>
      <c r="B25" s="5" t="n">
        <v>10628</v>
      </c>
    </row>
    <row r="26" spans="1:6">
      <c r="A26" s="4" t="s">
        <v>129</v>
      </c>
      <c r="B26" s="6" t="n">
        <v>11</v>
      </c>
      <c r="C26" s="5" t="n">
        <v>840751</v>
      </c>
      <c r="D26" s="5" t="n">
        <v>-270</v>
      </c>
      <c r="E26" s="5" t="n">
        <v>-880515</v>
      </c>
      <c r="F26" s="6" t="n">
        <v>-40023</v>
      </c>
    </row>
    <row r="27" spans="1:6">
      <c r="A27" s="4" t="s">
        <v>130</v>
      </c>
      <c r="B27" s="5" t="n">
        <v>10636</v>
      </c>
      <c r="F27" s="5" t="n">
        <v>10636</v>
      </c>
    </row>
    <row r="28" spans="1:6">
      <c r="A28" s="4" t="s">
        <v>115</v>
      </c>
      <c r="C28" s="5" t="n">
        <v>16</v>
      </c>
      <c r="F28" s="6" t="n">
        <v>16</v>
      </c>
    </row>
    <row r="29" spans="1:6">
      <c r="A29" s="4" t="s">
        <v>116</v>
      </c>
      <c r="B29" s="5" t="n">
        <v>6</v>
      </c>
    </row>
    <row r="30" spans="1:6">
      <c r="A30" s="4" t="s">
        <v>119</v>
      </c>
      <c r="B30" s="5" t="n">
        <v>1</v>
      </c>
    </row>
    <row r="31" spans="1:6">
      <c r="A31" s="4" t="s">
        <v>120</v>
      </c>
      <c r="C31" s="5" t="n">
        <v>1418</v>
      </c>
      <c r="F31" s="5" t="n">
        <v>1418</v>
      </c>
    </row>
    <row r="32" spans="1:6">
      <c r="A32" s="4" t="s">
        <v>105</v>
      </c>
      <c r="D32" s="5" t="n">
        <v>-7</v>
      </c>
      <c r="F32" s="5" t="n">
        <v>-7</v>
      </c>
    </row>
    <row r="33" spans="1:6">
      <c r="A33" s="4" t="s">
        <v>123</v>
      </c>
      <c r="D33" s="5" t="n">
        <v>271</v>
      </c>
      <c r="F33" s="5" t="n">
        <v>271</v>
      </c>
    </row>
    <row r="34" spans="1:6">
      <c r="A34" s="4" t="s">
        <v>131</v>
      </c>
      <c r="E34" s="5" t="n">
        <v>10</v>
      </c>
      <c r="F34" s="5" t="n">
        <v>10</v>
      </c>
    </row>
    <row r="35" spans="1:6">
      <c r="A35" s="4" t="s">
        <v>124</v>
      </c>
      <c r="E35" s="5" t="n">
        <v>-24956</v>
      </c>
      <c r="F35" s="5" t="n">
        <v>-24956</v>
      </c>
    </row>
    <row r="36" spans="1:6">
      <c r="A36" s="4" t="s">
        <v>132</v>
      </c>
      <c r="B36" s="6" t="n">
        <v>11</v>
      </c>
      <c r="C36" s="5" t="n">
        <v>842185</v>
      </c>
      <c r="D36" s="5" t="n">
        <v>-6</v>
      </c>
      <c r="E36" s="5" t="n">
        <v>-905461</v>
      </c>
      <c r="F36" s="6" t="n">
        <v>-63271</v>
      </c>
    </row>
    <row r="37" spans="1:6">
      <c r="A37" s="4" t="s">
        <v>133</v>
      </c>
      <c r="B37" s="5" t="n">
        <v>10643</v>
      </c>
      <c r="F37" s="5" t="n">
        <v>10643</v>
      </c>
    </row>
    <row r="38" spans="1:6">
      <c r="A38" s="4" t="s">
        <v>134</v>
      </c>
      <c r="B38" s="6" t="n">
        <v>11</v>
      </c>
      <c r="C38" s="5" t="n">
        <v>841702</v>
      </c>
      <c r="D38" s="5" t="n">
        <v>201</v>
      </c>
      <c r="E38" s="5" t="n">
        <v>-894389</v>
      </c>
      <c r="F38" s="6" t="n">
        <v>-52475</v>
      </c>
    </row>
    <row r="39" spans="1:6">
      <c r="A39" s="4" t="s">
        <v>135</v>
      </c>
      <c r="B39" s="5" t="n">
        <v>10643</v>
      </c>
    </row>
    <row r="40" spans="1:6">
      <c r="A40" s="4" t="s">
        <v>120</v>
      </c>
      <c r="C40" s="5" t="n">
        <v>483</v>
      </c>
      <c r="F40" s="5" t="n">
        <v>483</v>
      </c>
    </row>
    <row r="41" spans="1:6">
      <c r="A41" s="4" t="s">
        <v>105</v>
      </c>
      <c r="D41" s="5" t="n">
        <v>-7</v>
      </c>
      <c r="F41" s="5" t="n">
        <v>-7</v>
      </c>
    </row>
    <row r="42" spans="1:6">
      <c r="A42" s="4" t="s">
        <v>123</v>
      </c>
      <c r="D42" s="5" t="n">
        <v>-200</v>
      </c>
      <c r="F42" s="5" t="n">
        <v>-200</v>
      </c>
    </row>
    <row r="43" spans="1:6">
      <c r="A43" s="4" t="s">
        <v>124</v>
      </c>
      <c r="E43" s="5" t="n">
        <v>-11072</v>
      </c>
      <c r="F43" s="5" t="n">
        <v>-11072</v>
      </c>
    </row>
    <row r="44" spans="1:6">
      <c r="A44" s="4" t="s">
        <v>132</v>
      </c>
      <c r="B44" s="6" t="n">
        <v>11</v>
      </c>
      <c r="C44" s="6" t="n">
        <v>842185</v>
      </c>
      <c r="D44" s="6" t="n">
        <v>-6</v>
      </c>
      <c r="E44" s="6" t="n">
        <v>-905461</v>
      </c>
      <c r="F44" s="6" t="n">
        <v>-63271</v>
      </c>
    </row>
    <row r="45" spans="1:6">
      <c r="A45" s="4" t="s">
        <v>133</v>
      </c>
      <c r="B45" s="5" t="n">
        <v>10643</v>
      </c>
      <c r="F45" s="5" t="n">
        <v>10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78</v>
      </c>
    </row>
    <row r="3" spans="1:3">
      <c r="A3" s="3" t="s">
        <v>137</v>
      </c>
    </row>
    <row r="4" spans="1:3">
      <c r="A4" s="4" t="s">
        <v>92</v>
      </c>
      <c r="B4" s="6" t="n">
        <v>-24956</v>
      </c>
      <c r="C4" s="6" t="n">
        <v>-32450</v>
      </c>
    </row>
    <row r="5" spans="1:3">
      <c r="A5" s="3" t="s">
        <v>138</v>
      </c>
    </row>
    <row r="6" spans="1:3">
      <c r="A6" s="4" t="s">
        <v>139</v>
      </c>
      <c r="B6" s="5" t="n">
        <v>11024</v>
      </c>
      <c r="C6" s="5" t="n">
        <v>5197</v>
      </c>
    </row>
    <row r="7" spans="1:3">
      <c r="A7" s="4" t="s">
        <v>140</v>
      </c>
      <c r="B7" s="5" t="n">
        <v>-3069</v>
      </c>
      <c r="C7" s="5" t="n">
        <v>15390</v>
      </c>
    </row>
    <row r="8" spans="1:3">
      <c r="A8" s="4" t="s">
        <v>141</v>
      </c>
      <c r="B8" s="5" t="n">
        <v>-502</v>
      </c>
      <c r="C8" s="5" t="n">
        <v>638</v>
      </c>
    </row>
    <row r="9" spans="1:3">
      <c r="A9" s="4" t="s">
        <v>120</v>
      </c>
      <c r="B9" s="5" t="n">
        <v>1418</v>
      </c>
      <c r="C9" s="5" t="n">
        <v>2650</v>
      </c>
    </row>
    <row r="10" spans="1:3">
      <c r="A10" s="3" t="s">
        <v>142</v>
      </c>
    </row>
    <row r="11" spans="1:3">
      <c r="A11" s="4" t="s">
        <v>143</v>
      </c>
      <c r="B11" s="5" t="n">
        <v>1543</v>
      </c>
      <c r="C11" s="5" t="n">
        <v>-11438</v>
      </c>
    </row>
    <row r="12" spans="1:3">
      <c r="A12" s="4" t="s">
        <v>37</v>
      </c>
      <c r="B12" s="5" t="n">
        <v>-8065</v>
      </c>
      <c r="C12" s="5" t="n">
        <v>-3276</v>
      </c>
    </row>
    <row r="13" spans="1:3">
      <c r="A13" s="4" t="s">
        <v>144</v>
      </c>
      <c r="B13" s="5" t="n">
        <v>789</v>
      </c>
      <c r="C13" s="5" t="n">
        <v>-577</v>
      </c>
    </row>
    <row r="14" spans="1:3">
      <c r="A14" s="4" t="s">
        <v>45</v>
      </c>
      <c r="B14" s="5" t="n">
        <v>-2762</v>
      </c>
      <c r="C14" s="5" t="n">
        <v>-5589</v>
      </c>
    </row>
    <row r="15" spans="1:3">
      <c r="A15" s="4" t="s">
        <v>46</v>
      </c>
      <c r="B15" s="5" t="n">
        <v>2401</v>
      </c>
      <c r="C15" s="5" t="n">
        <v>3698</v>
      </c>
    </row>
    <row r="16" spans="1:3">
      <c r="A16" s="4" t="s">
        <v>47</v>
      </c>
      <c r="B16" s="5" t="n">
        <v>-898</v>
      </c>
      <c r="C16" s="5" t="n">
        <v>-904</v>
      </c>
    </row>
    <row r="17" spans="1:3">
      <c r="A17" s="4" t="s">
        <v>145</v>
      </c>
      <c r="B17" s="5" t="n">
        <v>-23077</v>
      </c>
      <c r="C17" s="5" t="n">
        <v>-26661</v>
      </c>
    </row>
    <row r="18" spans="1:3">
      <c r="A18" s="3" t="s">
        <v>146</v>
      </c>
    </row>
    <row r="19" spans="1:3">
      <c r="A19" s="4" t="s">
        <v>147</v>
      </c>
      <c r="B19" s="5" t="n">
        <v>-42</v>
      </c>
      <c r="C19" s="5" t="n">
        <v>-34</v>
      </c>
    </row>
    <row r="20" spans="1:3">
      <c r="A20" s="4" t="s">
        <v>148</v>
      </c>
      <c r="C20" s="5" t="n">
        <v>-135000</v>
      </c>
    </row>
    <row r="21" spans="1:3">
      <c r="A21" s="4" t="s">
        <v>149</v>
      </c>
      <c r="B21" s="5" t="n">
        <v>-16879</v>
      </c>
      <c r="C21" s="5" t="n">
        <v>-7604</v>
      </c>
    </row>
    <row r="22" spans="1:3">
      <c r="A22" s="4" t="s">
        <v>150</v>
      </c>
      <c r="B22" s="5" t="n">
        <v>42087</v>
      </c>
      <c r="C22" s="5" t="n">
        <v>48356</v>
      </c>
    </row>
    <row r="23" spans="1:3">
      <c r="A23" s="4" t="s">
        <v>151</v>
      </c>
      <c r="B23" s="5" t="n">
        <v>56403</v>
      </c>
      <c r="C23" s="5" t="n">
        <v>61666</v>
      </c>
    </row>
    <row r="24" spans="1:3">
      <c r="A24" s="4" t="s">
        <v>152</v>
      </c>
      <c r="B24" s="5" t="n">
        <v>81569</v>
      </c>
      <c r="C24" s="5" t="n">
        <v>-32616</v>
      </c>
    </row>
    <row r="25" spans="1:3">
      <c r="A25" s="3" t="s">
        <v>153</v>
      </c>
    </row>
    <row r="26" spans="1:3">
      <c r="A26" s="4" t="s">
        <v>154</v>
      </c>
      <c r="C26" s="5" t="n">
        <v>107991</v>
      </c>
    </row>
    <row r="27" spans="1:3">
      <c r="A27" s="4" t="s">
        <v>155</v>
      </c>
      <c r="B27" s="5" t="n">
        <v>-48649</v>
      </c>
      <c r="C27" s="5" t="n">
        <v>-57187</v>
      </c>
    </row>
    <row r="28" spans="1:3">
      <c r="A28" s="4" t="s">
        <v>156</v>
      </c>
      <c r="B28" s="5" t="n">
        <v>-150</v>
      </c>
    </row>
    <row r="29" spans="1:3">
      <c r="A29" s="4" t="s">
        <v>157</v>
      </c>
      <c r="C29" s="5" t="n">
        <v>79</v>
      </c>
    </row>
    <row r="30" spans="1:3">
      <c r="A30" s="4" t="s">
        <v>115</v>
      </c>
      <c r="B30" s="5" t="n">
        <v>16</v>
      </c>
      <c r="C30" s="5" t="n">
        <v>24</v>
      </c>
    </row>
    <row r="31" spans="1:3">
      <c r="A31" s="4" t="s">
        <v>158</v>
      </c>
      <c r="B31" s="5" t="n">
        <v>-48783</v>
      </c>
      <c r="C31" s="5" t="n">
        <v>50907</v>
      </c>
    </row>
    <row r="32" spans="1:3">
      <c r="A32" s="4" t="s">
        <v>159</v>
      </c>
      <c r="B32" s="5" t="n">
        <v>-7</v>
      </c>
    </row>
    <row r="33" spans="1:3">
      <c r="A33" s="4" t="s">
        <v>160</v>
      </c>
      <c r="B33" s="5" t="n">
        <v>9702</v>
      </c>
      <c r="C33" s="5" t="n">
        <v>-8370</v>
      </c>
    </row>
    <row r="34" spans="1:3">
      <c r="A34" s="3" t="s">
        <v>161</v>
      </c>
    </row>
    <row r="35" spans="1:3">
      <c r="A35" s="4" t="s">
        <v>162</v>
      </c>
      <c r="B35" s="5" t="n">
        <v>30411</v>
      </c>
      <c r="C35" s="5" t="n">
        <v>66392</v>
      </c>
    </row>
    <row r="36" spans="1:3">
      <c r="A36" s="4" t="s">
        <v>163</v>
      </c>
      <c r="B36" s="6" t="n">
        <v>40113</v>
      </c>
      <c r="C36" s="6" t="n">
        <v>58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0:45Z</dcterms:created>
  <dcterms:modified xmlns:dcterms="http://purl.org/dc/terms/" xmlns:xsi="http://www.w3.org/2001/XMLSchema-instance" xsi:type="dcterms:W3CDTF">2019-11-05T16:00:45Z</dcterms:modified>
</cp:coreProperties>
</file>